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Revenue" sheetId="18" state="visible" r:id="rId18"/>
    <sheet xmlns:r="http://schemas.openxmlformats.org/officeDocument/2006/relationships" name="Retirement Plans" sheetId="19" state="visible" r:id="rId19"/>
    <sheet xmlns:r="http://schemas.openxmlformats.org/officeDocument/2006/relationships" name="Commitments and Contingencies" sheetId="20" state="visible" r:id="rId20"/>
    <sheet xmlns:r="http://schemas.openxmlformats.org/officeDocument/2006/relationships" name="Business Dispositions" sheetId="21" state="visible" r:id="rId21"/>
    <sheet xmlns:r="http://schemas.openxmlformats.org/officeDocument/2006/relationships" name="Schedule II-Valuation and Quali" sheetId="22" state="visible" r:id="rId22"/>
    <sheet xmlns:r="http://schemas.openxmlformats.org/officeDocument/2006/relationships" name="Nature of Business and Summar_2" sheetId="23" state="visible" r:id="rId23"/>
    <sheet xmlns:r="http://schemas.openxmlformats.org/officeDocument/2006/relationships" name="Nature of Business and Summar_3" sheetId="24" state="visible" r:id="rId24"/>
    <sheet xmlns:r="http://schemas.openxmlformats.org/officeDocument/2006/relationships" name="Earnings Per Share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Revenue (Tables)" sheetId="33" state="visible" r:id="rId33"/>
    <sheet xmlns:r="http://schemas.openxmlformats.org/officeDocument/2006/relationships" name="Business Dispositions (Tables)" sheetId="34" state="visible" r:id="rId34"/>
    <sheet xmlns:r="http://schemas.openxmlformats.org/officeDocument/2006/relationships" name="Nature of Business and Summar_4" sheetId="35" state="visible" r:id="rId35"/>
    <sheet xmlns:r="http://schemas.openxmlformats.org/officeDocument/2006/relationships" name="Nature of Business and Summar_5" sheetId="36" state="visible" r:id="rId36"/>
    <sheet xmlns:r="http://schemas.openxmlformats.org/officeDocument/2006/relationships" name="Earnings Per Share - (Computati" sheetId="37" state="visible" r:id="rId37"/>
    <sheet xmlns:r="http://schemas.openxmlformats.org/officeDocument/2006/relationships" name="Earnings Per Share - (Narrative" sheetId="38" state="visible" r:id="rId38"/>
    <sheet xmlns:r="http://schemas.openxmlformats.org/officeDocument/2006/relationships" name="Property and Equipment (Details" sheetId="39" state="visible" r:id="rId39"/>
    <sheet xmlns:r="http://schemas.openxmlformats.org/officeDocument/2006/relationships" name="Property and Equipment (Narrati" sheetId="40" state="visible" r:id="rId40"/>
    <sheet xmlns:r="http://schemas.openxmlformats.org/officeDocument/2006/relationships" name="Leases - (Schedule of Lease Cos" sheetId="41" state="visible" r:id="rId41"/>
    <sheet xmlns:r="http://schemas.openxmlformats.org/officeDocument/2006/relationships" name="Leases - (Schedule of Maturity " sheetId="42" state="visible" r:id="rId42"/>
    <sheet xmlns:r="http://schemas.openxmlformats.org/officeDocument/2006/relationships" name="Leases - (Schedule of Additiona" sheetId="43" state="visible" r:id="rId43"/>
    <sheet xmlns:r="http://schemas.openxmlformats.org/officeDocument/2006/relationships" name="Leases - (Supplemental Informat" sheetId="44" state="visible" r:id="rId44"/>
    <sheet xmlns:r="http://schemas.openxmlformats.org/officeDocument/2006/relationships" name="Accrued Expenses (Details)" sheetId="45" state="visible" r:id="rId45"/>
    <sheet xmlns:r="http://schemas.openxmlformats.org/officeDocument/2006/relationships" name="Long-Term Debt (Schedule of Lon" sheetId="46" state="visible" r:id="rId46"/>
    <sheet xmlns:r="http://schemas.openxmlformats.org/officeDocument/2006/relationships" name="Long-Term Debt (Schedule of L_2" sheetId="47" state="visible" r:id="rId47"/>
    <sheet xmlns:r="http://schemas.openxmlformats.org/officeDocument/2006/relationships" name="Long-Term Debt (Narrative) (Det" sheetId="48" state="visible" r:id="rId48"/>
    <sheet xmlns:r="http://schemas.openxmlformats.org/officeDocument/2006/relationships" name="Long-Term Debt (Maturities of L" sheetId="49" state="visible" r:id="rId49"/>
    <sheet xmlns:r="http://schemas.openxmlformats.org/officeDocument/2006/relationships" name="Fair Value Measurements (Schedu" sheetId="50" state="visible" r:id="rId50"/>
    <sheet xmlns:r="http://schemas.openxmlformats.org/officeDocument/2006/relationships" name="Fair Value Measurements (Narrat" sheetId="51" state="visible" r:id="rId51"/>
    <sheet xmlns:r="http://schemas.openxmlformats.org/officeDocument/2006/relationships" name="Fair Value Measurements (Sche_2" sheetId="52" state="visible" r:id="rId52"/>
    <sheet xmlns:r="http://schemas.openxmlformats.org/officeDocument/2006/relationships" name="Fair Value Measurements (Change" sheetId="53" state="visible" r:id="rId53"/>
    <sheet xmlns:r="http://schemas.openxmlformats.org/officeDocument/2006/relationships" name="Fair Value Measurements (Adjust" sheetId="54" state="visible" r:id="rId54"/>
    <sheet xmlns:r="http://schemas.openxmlformats.org/officeDocument/2006/relationships" name="Income Taxes (Income Tax Provis" sheetId="55" state="visible" r:id="rId55"/>
    <sheet xmlns:r="http://schemas.openxmlformats.org/officeDocument/2006/relationships" name="Income Taxes (Income (Loss) fro" sheetId="56" state="visible" r:id="rId56"/>
    <sheet xmlns:r="http://schemas.openxmlformats.org/officeDocument/2006/relationships" name="Income Taxes (Provision For Inc" sheetId="57" state="visible" r:id="rId57"/>
    <sheet xmlns:r="http://schemas.openxmlformats.org/officeDocument/2006/relationships" name="Income Taxes (Narrative) (Detai" sheetId="58" state="visible" r:id="rId58"/>
    <sheet xmlns:r="http://schemas.openxmlformats.org/officeDocument/2006/relationships" name="Income Taxes (Income Tax Prov_2" sheetId="59" state="visible" r:id="rId59"/>
    <sheet xmlns:r="http://schemas.openxmlformats.org/officeDocument/2006/relationships" name="Income Taxes (Reconciliation of" sheetId="60" state="visible" r:id="rId60"/>
    <sheet xmlns:r="http://schemas.openxmlformats.org/officeDocument/2006/relationships" name="Income Taxes (Deferred Tax Asse" sheetId="61" state="visible" r:id="rId61"/>
    <sheet xmlns:r="http://schemas.openxmlformats.org/officeDocument/2006/relationships" name="Share-Based Compensation (Narra" sheetId="62" state="visible" r:id="rId62"/>
    <sheet xmlns:r="http://schemas.openxmlformats.org/officeDocument/2006/relationships" name="Share-Based Compensation (Summa" sheetId="63" state="visible" r:id="rId63"/>
    <sheet xmlns:r="http://schemas.openxmlformats.org/officeDocument/2006/relationships" name="Share-Based Compensation (Sum_2" sheetId="64" state="visible" r:id="rId64"/>
    <sheet xmlns:r="http://schemas.openxmlformats.org/officeDocument/2006/relationships" name="Revenue (Narrative) (Details)" sheetId="65" state="visible" r:id="rId65"/>
    <sheet xmlns:r="http://schemas.openxmlformats.org/officeDocument/2006/relationships" name="Revenue (Summary of Type of Wor" sheetId="66" state="visible" r:id="rId66"/>
    <sheet xmlns:r="http://schemas.openxmlformats.org/officeDocument/2006/relationships" name="Revenue (Summary of Type of Cus" sheetId="67" state="visible" r:id="rId67"/>
    <sheet xmlns:r="http://schemas.openxmlformats.org/officeDocument/2006/relationships" name="Revenue (Schedule of Accounts R" sheetId="68" state="visible" r:id="rId68"/>
    <sheet xmlns:r="http://schemas.openxmlformats.org/officeDocument/2006/relationships" name="Revenue (Components of Contract" sheetId="69" state="visible" r:id="rId69"/>
    <sheet xmlns:r="http://schemas.openxmlformats.org/officeDocument/2006/relationships" name="Revenue (Summary of Gross Profi" sheetId="70" state="visible" r:id="rId70"/>
    <sheet xmlns:r="http://schemas.openxmlformats.org/officeDocument/2006/relationships" name="Retirement Plans (Narrative) (D" sheetId="71" state="visible" r:id="rId71"/>
    <sheet xmlns:r="http://schemas.openxmlformats.org/officeDocument/2006/relationships" name="Commitments and Contingencies (" sheetId="72" state="visible" r:id="rId72"/>
    <sheet xmlns:r="http://schemas.openxmlformats.org/officeDocument/2006/relationships" name="Business Dispositions (Narrativ" sheetId="73" state="visible" r:id="rId73"/>
    <sheet xmlns:r="http://schemas.openxmlformats.org/officeDocument/2006/relationships" name="Business Dispositions - (Schedu" sheetId="74" state="visible" r:id="rId74"/>
    <sheet xmlns:r="http://schemas.openxmlformats.org/officeDocument/2006/relationships" name="Schedule II-Valuation and Qua_2"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GLDD</t>
        </is>
      </c>
    </row>
    <row r="10">
      <c r="A10" s="4" t="inlineStr">
        <is>
          <t>Entity Registrant Name</t>
        </is>
      </c>
      <c r="B10" s="4" t="inlineStr">
        <is>
          <t>Great Lakes Dredge &amp; Dock Corporation</t>
        </is>
      </c>
    </row>
    <row r="11">
      <c r="A11" s="4" t="inlineStr">
        <is>
          <t>Entity Central Index Key</t>
        </is>
      </c>
      <c r="B11" s="4" t="inlineStr">
        <is>
          <t>0001372020</t>
        </is>
      </c>
    </row>
    <row r="12">
      <c r="A12" s="4" t="inlineStr">
        <is>
          <t>Current Fiscal Year End Date</t>
        </is>
      </c>
      <c r="B12" s="4" t="inlineStr">
        <is>
          <t>--12-31</t>
        </is>
      </c>
    </row>
    <row r="13">
      <c r="A13" s="4" t="inlineStr">
        <is>
          <t>Entity Filer Category</t>
        </is>
      </c>
      <c r="B13" s="4" t="inlineStr">
        <is>
          <t>Accelerated Filer</t>
        </is>
      </c>
    </row>
    <row r="14">
      <c r="A14" s="4" t="inlineStr">
        <is>
          <t>ICFR Auditor Attestation Flag</t>
        </is>
      </c>
      <c r="B14" s="4" t="inlineStr">
        <is>
          <t>true</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Address, Address Line One</t>
        </is>
      </c>
      <c r="B18" s="4" t="inlineStr">
        <is>
          <t>9811 Katy Freeway, Suite 1200</t>
        </is>
      </c>
    </row>
    <row r="19">
      <c r="A19" s="4" t="inlineStr">
        <is>
          <t>Entity Address, City or Town</t>
        </is>
      </c>
      <c r="B19" s="4" t="inlineStr">
        <is>
          <t>Houston</t>
        </is>
      </c>
    </row>
    <row r="20">
      <c r="A20" s="4" t="inlineStr">
        <is>
          <t>Entity Address, State or Province</t>
        </is>
      </c>
      <c r="B20" s="4" t="inlineStr">
        <is>
          <t>TX</t>
        </is>
      </c>
    </row>
    <row r="21">
      <c r="A21" s="4" t="inlineStr">
        <is>
          <t>Entity File Number</t>
        </is>
      </c>
      <c r="B21" s="4" t="inlineStr">
        <is>
          <t>001-33225</t>
        </is>
      </c>
    </row>
    <row r="22">
      <c r="A22" s="4" t="inlineStr">
        <is>
          <t>Entity Tax Identification Number</t>
        </is>
      </c>
      <c r="B22" s="4" t="inlineStr">
        <is>
          <t>20-5336063</t>
        </is>
      </c>
    </row>
    <row r="23">
      <c r="A23" s="4" t="inlineStr">
        <is>
          <t>City Area Code</t>
        </is>
      </c>
      <c r="B23" s="4" t="inlineStr">
        <is>
          <t>346</t>
        </is>
      </c>
    </row>
    <row r="24">
      <c r="A24" s="4" t="inlineStr">
        <is>
          <t>Local Phone Number</t>
        </is>
      </c>
      <c r="B24" s="4" t="inlineStr">
        <is>
          <t>359-1010</t>
        </is>
      </c>
    </row>
    <row r="25">
      <c r="A25" s="4" t="inlineStr">
        <is>
          <t>Entity Address, Postal Zip Code</t>
        </is>
      </c>
      <c r="B25" s="4" t="inlineStr">
        <is>
          <t>77024</t>
        </is>
      </c>
    </row>
    <row r="26">
      <c r="A26" s="4" t="inlineStr">
        <is>
          <t>Entity Interactive Data Current</t>
        </is>
      </c>
      <c r="B26" s="4" t="inlineStr">
        <is>
          <t>Yes</t>
        </is>
      </c>
    </row>
    <row r="27">
      <c r="A27" s="4" t="inlineStr">
        <is>
          <t>Title of 12(b) Security</t>
        </is>
      </c>
      <c r="B27" s="4" t="inlineStr">
        <is>
          <t>Common Stock, (Par Value $0.0001)</t>
        </is>
      </c>
    </row>
    <row r="28">
      <c r="A28" s="4" t="inlineStr">
        <is>
          <t>Security Exchange Name</t>
        </is>
      </c>
      <c r="B28" s="4" t="inlineStr">
        <is>
          <t>NASDAQ</t>
        </is>
      </c>
    </row>
    <row r="29">
      <c r="A29" s="4" t="inlineStr">
        <is>
          <t>Entity Incorporation, State or Country Code</t>
        </is>
      </c>
      <c r="B29" s="4" t="inlineStr">
        <is>
          <t>DE</t>
        </is>
      </c>
    </row>
    <row r="30">
      <c r="A30" s="4" t="inlineStr">
        <is>
          <t>Document Annual Report</t>
        </is>
      </c>
      <c r="B30" s="4" t="inlineStr">
        <is>
          <t>true</t>
        </is>
      </c>
    </row>
    <row r="31">
      <c r="A31" s="4" t="inlineStr">
        <is>
          <t>Document Transition Report</t>
        </is>
      </c>
      <c r="B31" s="4" t="inlineStr">
        <is>
          <t>false</t>
        </is>
      </c>
    </row>
    <row r="32">
      <c r="A32" s="4" t="inlineStr">
        <is>
          <t>Entity Common Stock, Shares Outstanding</t>
        </is>
      </c>
      <c r="C32" s="5" t="n">
        <v>65746302</v>
      </c>
    </row>
    <row r="33">
      <c r="A33" s="4" t="inlineStr">
        <is>
          <t>Entity Public Float</t>
        </is>
      </c>
      <c r="D33" s="6" t="n">
        <v>971349291</v>
      </c>
    </row>
    <row r="34">
      <c r="A34" s="4" t="inlineStr">
        <is>
          <t>Entity Voluntary Filers</t>
        </is>
      </c>
      <c r="B34" s="4" t="inlineStr">
        <is>
          <t>No</t>
        </is>
      </c>
    </row>
    <row r="35">
      <c r="A35" s="4" t="inlineStr">
        <is>
          <t>Entity Well-known Seasoned Issuer</t>
        </is>
      </c>
      <c r="B35" s="4" t="inlineStr">
        <is>
          <t>No</t>
        </is>
      </c>
    </row>
    <row r="36">
      <c r="A36" s="4" t="inlineStr">
        <is>
          <t>Entity Current Reporting Status</t>
        </is>
      </c>
      <c r="B36" s="4" t="inlineStr">
        <is>
          <t>Yes</t>
        </is>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Chicago, Illinois</t>
        </is>
      </c>
    </row>
    <row r="40">
      <c r="A40" s="4" t="inlineStr">
        <is>
          <t>Documents Incorporated by Reference</t>
        </is>
      </c>
      <c r="B40" s="4" t="inlineStr">
        <is>
          <t>DOCUMENTS INCORPORATED BY REFERENCE
Part of 10-K
Documents Incorporated by Reference
Part III
Portions of the Proxy Statement to be filed with the Securities and Exchange Commission in connection with the 2022 Annual Meeting of Stock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 EARNINGS PER SHARE 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The computations for basic and diluted earnings per share for the years ended December 31, 2021, 2020 and 2019 are as follows:
(shares in thousands)
2021
2020
2019
Income from continuing operations
$
49,432
$
66,103
$
55,668
Loss on discontinued operations, net of income taxes
—
—
(6,329
)
Net income
$
49,432
$
66,103
$
49,339
Weighted-average common shares outstanding — basic
65,587
64,743
63,597
Effect of stock options and restricted stock units
714
1,129
1,445
Weighted-average common shares outstanding — diluted
66,301
65,872
65,042
Earnings per share from continuing operations — basic
$
0.75
$
1.02
$
0.88
Earnings per share from continuing operations — diluted
$
0.75
$
1.00
$
0.86
For the years ended December 31, 2021, 2020 and 2019, 1 thousand, 1 thousand and 16 thousand, respectively, non-qualified stock options (“NQSOs”) and restricted stock units (“RSUs”) were excluded from the calculation of diluted earnings per share based on the application of the treasury stock method, as such NQSOs and RSUs were determined to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3. PROPERTY AND EQUIPMENT Property and equipment at December 31, 2021 and 2020 are as follows:
2021
2020
Land
$
9,992
$
9,992
Buildings and improvements
1,315
1,315
Furniture and fixtures
18,568
17,251
Operating equipment
869,953
762,350
Total property and equipment
899,828
790,908
Accumulated depreciation
(444,726
)
(407,866
)
Property and equipment — net
$
455,102
$
383,042
Operating equipment of $2,900 was classified as held for sale, excluded from property and equipment, as of December 31, 2020. Depreciation expense was $43,016, $38,183 and $37,145, for the years ended December 31, 202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4. LEASES The Company leases certain operating equipment and office facilities under long-term operating leases expiring at various dates through 2030. Leases with an initial term greater than twelve months are recorded on the Company’s balance sheet as an operating lease asset and operating lease liability and are measured at the present value of lease payments over the lease term. Substantially all of the Company’s leases are classified as operating leases. Leases with an initial term of twelve months or less with purchase options or extension options that are not reasonably certain to be exercised are not recorded on the balance sheet. The Company recognizes lease expense for these leases on a straight-line basis over the lease term. The equipment leases contain renewal or purchase options that specify prices at the then fair value upon the expiration of the lease terms. The leases also contain default provisions that are triggered by an acceleration of debt maturity under the terms of the Company’s Amended Credit Agreement, or, in certain instances, cross default to other equipment leases and certain lease arrangements require that the Company maintain certain financial ratios comparable to those required by its Amended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The exercise of lease renewal options is at the Company’s sole discretion and is considered in the measurement of operating lease assets and operating lease liabilities when it is reasonably certain the Company will exercise the option. Certain leases also include options to purchase the leased property. The depreciable life of assets and leasehold improvements are limited by the expected lease term, unless there is a transfer of title or purchase option reasonably certain of exercise. Lease costs The Company’s lease costs are recorded in costs of contract revenues and general and administrative expenses. For the years ended December 31, 2021,2020 and 2019, respectively, lease costs are as follows:
2021
2020
2019
Operating lease costs
$
24,427
$
24,602
$
27,259
Short-term lease costs
95,957
87,534
70,382
Total lease cost
$
120,384
$
112,136
$
97,641
Lease terms and commitments As recorded on the balance sheet, the Company’s maturity analysis of its operating lease liabilities as of December 31, 2021 is as follows:
2022
$
18,982
2023
17,090
2024
14,320
2025
7,984
2026
4,664
Thereafter
6,181
Minimum lease payments
69,221
Imputed interest
6,506
Present value of minimum operating lease payments
$
62,715
As most of the Company’s leases do not provide an implicit rate, the Company used its incremental borrowing rate based on the information available at commencement date in determining the present value of lease payments. Additional information related to the Company’s leases as of December 31, 2021 and 2020, respectively, is as follows:
2021
2020
2019
Weighted average remaining lease term
4.4 years
4.1 years
4.2 years
Weighted average discount rate
5.1
%
6.2
%
6.7
% Supplemental information related to leases during the year ended December 31, 2021 and 2020, respectively, is as follows:
2021
2020
2019
Operating cash flows from operating leases
$
(22,591
)
$
(25,064
)
$
(27,235
)
Operating lease liabilities arising from obtaining new operating lease assets
$
24,191
$
22,746
$
13,1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5. ACCRUED EXPENSES Accrued expenses at December 31, 2021 and 2020 were as follows:
2021
2020
Payroll and employee benefits
$
13,533
$
21,675
Insurance
12,821
14,754
Other
6,427
8,530
Income and other taxes
2,941
2,164
Interest
1,460
3,285
Contract reserves
444
2,491
Total accrued expenses
$
37,626
$
52,8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6. LONG-TERM DEBT Long-term debt at December 31, 2021 and 2020 were as follows:
2021
2020
Revolving credit facility
$
—
$
—
2029 Notes
320,971
—
8% Notes
—
323,735
Total
$
320,971
$
323,735
Credit agreement On May 3, 2019, the Company, Great Lakes Dredge &amp; Dock Company, LLC, NASDI Holdings, LLC, Great Lakes Dredge &amp; Dock Environmental, Inc., Great Lakes Environmental &amp; Infrastructure Solutions, LLC, Great Lakes U.S. Fleet Management, LLC, and Drews Services LLC (collectively, the “Credit Parties”) entered into an amended and restated revolving credit and security agreement (as amended, supplemented or otherwise modified from time to time, the “Amended Credit Agreement”) with certain financial institutions from time to time party thereto as lenders, PNC Bank, National Association, as Agent (the “Agent”), PNC Capital Markets, CIBC Bank USA, Suntrust Robinson Humphrey, Inc. and Bank of America, N.A., as Joint Lead Arrangers and Joint Bookrunners, and HSBC USA, N.A., as Documentation Agent. The Amended Credit Agreement amends and restates the prior Revolving Credit and Security Agreement dated as of December 30, 2016 (as amended, the “Prior Credit Agreement”) by and among the financial institutions from time to time party thereto as lenders, the Agent and the Credit Parties party thereto, such that the terms and conditions of the Prior Credit Agreement have been subsumed and replaced in their entirety by the terms and conditions of the Amended Credit Agreement, including the amount available under the revolving credit facility. The Amended Credit Agreement matures on May 3, 2024. The terms of the Amended Credit Agreement are summarized below. The Amended Credit Agreement provides for a senior secured revolving credit facility in an aggregate principal amount of up to $200,000 of which the full amount is available for the issuance of standby letters of credit. The maximum borrowing capacity under the Amended Credit Agreement is determined by a formula and may fluctuate depending on the value of the collateral included in such formula at the time of determination. The Amended Credit Agreement also includes an increase option that will allow the Company to increase the senior secured revolving credit facility by an aggregate principal amount of up to $100,000. This increase is subject to lenders providing incremental commitments for such increase, the Credit Parties having adequate borrowing capacity and provided that no default or event of default exists both before and after giving effect to such incremental commitment increase. The Amended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less than 1.10 to 1.00. The Amended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Amended Credit Agreement will be unconditionally guaranteed, on a joint and several basis, by each existing and subsequently acquired or formed material direct and indirect domestic subsidiary of the Company. Borrowings under the Amended Credit Agreement will be used to pay fees and expenses related to the Amended Credit Agreement, finance acquisitions permitted under the Amended Credit Agreement, finance ongoing working capital and for other general corporate purposes. The obligations under the Amended Credit Agreement are secured by substantially all of the assets of the Credit Parties. The outstanding obligations thereunder shall be secured by a valid first priority perfected lien on substantially all of the U.S. flagged and located vessels of the Credit Parties and a valid perfected lien on all domestic accounts receivable and substantially all other assets of the Credit Parties, subject to the permitted liens and interests of other parties (including the Company’s surety bonding providers). Interest on the senior secured revolving credit facility of the Amended Credit Agreement is equal to either a Domestic Rate option or LIBOR option, at the Company’s election. As of the Closing Date, (a) the Domestic Rate option is the highest of (1) the base commercial lending rate of PNC Bank, National Association, as publicly announced, (2) the sum of the federal funds open rate plus 0.5% and (3) the sum of the daily LIBOR rate plus 1.0%, so long as a daily LIBOR rate is offered, ascertainable and not unlawful plus an interest margin of 0.5%; and (b) the LIBOR Rate option is the rate that applies for the applicable interest period on the Bloomberg page BBAMI (or such other substitute page or alternate source as agreed) plus an interest margin of 1.5%. After the date on which a borrowing base certificate is required to be delivered under Section 9.2 of the Amended Credit Agreement (commencing with the fiscal quarter ended September 30, 2019, the “Adjustment Date”), the Domestic Rate option will be the Domestic Rate plus an interest margin ranging between 0.5% and 1.0% and the LIBOR Rate option will be the LIBOR Rate plus an interest margin ranging between 1.5% and 2.0%, in each case, depending on the quarterly average undrawn availability on the Amended Credit Agreement. The Company had no borrowings on the revolver, $25,127 and $36,407 of letters of credit outstanding and $174,546 and $163,231 of availability under the Amended Credit Agreement as of December 31, 2021 and 2020, respectively. The availability under the Amended Credit Agreement is suppressed by $327 and $362 as of December 31, 2021 and 2020, respectively, as a result of certain limitations set forth in the Amended Credit Agreement. Senior notes and subsidiary guarantors In May 2021 the Company sold $325,000 of unsecured 5.25% Senior Notes (the “2029 Notes”) pursuant to a private offering. The 2029 Notes were priced to investors at par and will mature on June 1, 2029. The Company used the net proceeds from the offering, together with cash on hand, to redeem all $325,000 aggregate principal amount of its outstanding 8.000% Senior Notes due 2022 (the “8% Notes”). Approximately $1,000 of deferred financing fees related to the 8% Notes were extinguished and are presented within year-to-date net interest expense in the Statement of Operations. The Company’s obligations under these 2029 Notes are guaranteed by certain of the Company’s 100% owned domestic subsidiaries. Such guarantees are full, unconditional and joint and several. The parent company issuer has no independent assets or operations and all non-guarantor subsidiaries have been determined to be minor. Other The scheduled principal payments through the maturity date of the Company’s long-term debt at December 31, 2021, are as follows:
Years Ending December 31,
2022
$
—
2023
—
2024
—
2025
—
2026
—
Thereafter
325,000
Total
$
325,000
The Company incurred amortization of deferred financing fees for its long-term debt of $1,382, $1,611 and $2,231 for each of the years ended December 31, 2021, 2020 and 2019. Such amortization is recorded as a component of net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Measurements at Reporting Date Using
Description
At December 31, 2021
Quoted Active Markets for Identical Assets (Level 1)
Significant Observable Inputs (Level 2)
Significant Unobservable (Level 3)
Fuel hedge contracts
$
630
$
—
$
630
$
—
Fair Value Measurements at Reporting Date Using
Description
At December 31, 2020
Quoted Prices in Active Markets for Identical Assets (Level 1)
Significant Other Observable Inputs (Level 2)
Significant Unobservable Inputs (Level 3)
Fuel hedge contracts
$
1,739
$
—
$
1,739
$
—
Fuel hedge contracts 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eligible fuel requirements for work in domestic backlog. As of December 31, 2021, the Company was party to various swap arrangements to hedge the price of a portion of its diesel fuel purchase requirements for work in its backlog to be performed through December 2022. As of December 31, 2021, there were 10.2 million gallons remaining on these contracts which represent approximately 80% of the Company’s forecasted domestic fuel purchases through December 2022. Under these swap agreements, the Company will pay fixed prices ranging from $1.25 to $2.46 per gallon. At December 31, 2021 and 2020, the fair value asset of the fuel hedge contracts were estimated to be $630 and $1,739, respectively, and are recorded in other current assets. For fuel hedge contracts considered to be highly effective, the gains reclassified to earnings from changes in fair value of derivatives, net of cash settlements and taxes, for the year ended December 31, 2021 were $6,481. The remaining gains and losses included in the accumulated other comprehensive income at December 31, 2021 will be reclassified into earnings over the next twelve months, corresponding to the period during which the hedged fuel is expected to be utilized. Changes in the fair value of fuel hedge contracts not considered highly effective are recorded as costs of contract revenues in the Statement of Operations. The fair value of fuel hedges are corroborated using inputs that are readily observable in public markets; therefore, the Company determines fair values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December 31, 2021 and 2020 is as follows:
Balance Sheet Location
Fair Value at December 31,
2021
2020
Asset derivatives:
Derivatives designated as hedging instruments
Fuel hedge contracts
Other current assets
$
630
$
1,739
Assets and liabilities measured at fair value on a nonrecurring basis All other nonfinancial assets and liabilities measured at fair value in the financial statements on a nonrecurring basis are subject to fair value measurements and disclosures. Nonfinancial assets and liabilities included in the consolidated balance sheets and measured on a nonrecurring basis consist of goodwill and long-lived assets. Goodwill and long-lived assets are measured at fair value to test for and measure impairment, if any, at least annually for goodwill or when necessary for both goodwill and long-lived assets. Accumulated other comprehensive income (loss) Changes in the components of the accumulated balances of other comprehensive income (loss) are as follows:
2021
2020
2019
Cumulative translation adjustments—net of tax
$
—
$
—
$
—
Derivatives:
Reclassification of derivative (gains) losses to earnings—net of tax
(6,481
)
5,825
1,458
Change in fair value of derivatives—net of tax
5,653
(5,152
)
2,646
Net unrealized (gain) loss on derivatives—net of tax
(828
)
673
4,104
Total other comprehensive income (loss)
$
(828
)
$
673
$
4,104
Adjustments reclassified from accumulated balances of other comprehensive income (loss) to earnings are as follows:
Statement of Operations Location
2021
2020
2019
Derivatives:
Fuel hedge contracts
Costs of contract revenues
$
(8,670
)
$
7,703
$
1,975
Income tax (provision) benefit
(2,189
)
1,878
517
$
(6,481
)
$
5,825
$
1,458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the senior revolving credit agreement approximates fair value. In May 2021, the Company sold $325,000 of the 2029 Notes pursuant to a private offering, which were outstanding at December 31, 2021 (See Note 6, Long-Term Debt). The 2029 Notes were priced to investors at par and will mature on June 1, 2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The Company’s income tax provision (benefit) from continuing and discontinued operations for the years ended December 31, 2021, 2020 and 2019 are as follows:
2021
2020
2019
Income tax provision from continuing operations
$
13,391
$
20,187
$
15,253
Income tax benefit from discontinued operations
—
—
(4,556
)
Income tax provision
$
13,391
$
20,187
$
10,697
The Company’s income (loss) from continuing operations before income tax from domestic and foreign continuing operations for the years ended December 31, 2021, 2020 and 2019 is as follows:
2021
2020
2019
Domestic operations
$
65,708
94,826
$
89,344
Foreign operations
(2,885
)
(8,536
)
(18,423
)
Total income from continuing operations before income tax
$
62,823
$
86,290
$
70,921
The provision for income taxes from continuing operations as of December 31, 2021, 2020 and 2019 is as follows:
2021
2020
2019
Federal:
Current
$
—
$
—
$
—
Deferred
11,020
17,464
14,052
State:
Current
1,080
128
212
Deferred
1,291
3,023
989
Foreign:
Current
—
(428
)
—
Deferred
—
—
—
Total
$
13,391
$
20,187
$
15,253
The Company’s income tax provision from continuing operations reconciles to the provision at the statutory U.S. federal income tax rate of 21% for the years ended December 31, 2021, 2020 and 2019, as follows:
2021
2020
2019
Tax provision at statutory U.S. federal income tax rate
$
13,193
$
18,121
$
14,893
State income tax — net of federal income tax benefit
2,144
3,124
3,049
Adjustment to deferred tax depreciation
(1,414
)
—
—
Change in deferred state tax rate
—
—
(1,835
)
Stock based compensation
(1,318
)
(1,212
)
(1,266
)
Nondeductible officer compensation
1,195
1,212
1,021
Research and development tax credits
(642
)
(674
)
(452
)
Changes in unrecognized tax benefits
—
—
(56
)
Changes in valuation allowance
—
—
(3
)
Other
233
(384
)
(98
)
Income tax provision
$
13,391
$
20,187
$
15,253
At December 31, 2021 and 2020, the Company had loss carryforwards for federal income tax purposes of $55,554 and $92,328 respectively, which expire in 2037. At December 31, 2021 and 2020, the Company had gross net operating loss carryforwards for state income tax purposes totaling $157,245 and $170,738, respectively, which expire between 2023 and 2039. The Company has established a valuation allowance that was $1,623 and $1,628 as of December 31, 2021 and 2020, respectively. The Company believes that the remaining net operating losses, net of the valuation allowance, will be fully utilized in future periods. The Company also has foreign gross net operating loss carryforwards of approximately $2,469 and $2,414 as of December 31, 2021 and 2020, of which expire between 2022 and 2028. At December 31, 2021 and 2020, a full valuation allowance has been established for the deferred tax asset of $864 and $845 related to foreign net operating loss carryforwards, respectively, as the Company believes it is more likely than not that the net operating loss carryforwards will not be realized. The Company does not expect that total unrecognized tax benefits will significantly increase or decrease within the next 12 months. Below is a tabular reconciliation of the total amounts of unrecognized tax benefits at the beginning and end of each period.
2021
2020
2019
Unrecognized tax benefits — January 1
$
—
$
—
$
157
Gross increases — tax positions in prior period
—
—
—
Gross increases — current period tax positions
—
—
—
Gross decreases — expirations
—
—
—
Gross decreases — tax positions in prior period
—
—
(157
)
Unrecognized tax benefits — December 31,
$
—
$
—
$
—
The Company’s policy is to recognize interest and penalties related to income tax matters in income tax expense. As of December 31, 2021, 2020 and 2019 the Company had no interest and penalties recorded. The Company files income tax returns at the U.S. federal level and in various state and foreign jurisdictions. U.S. federal income tax years prior to 2018 are closed and no longer subject to examination. With few exceptions, the statute of limitations in state taxing jurisdictions in which the Company operates has expired for all years prior to 2017. In foreign jurisdictions in which the Company operates, years prior to 2016 are closed and are no longer subject to examination. The Company’s deferred tax assets (liabilities) at December 31, 2021 and 2020 are as follows:
2021
2020
Deferred tax assets:
Operating lease assets
$
15,835
$
16,501
Accrued liabilities
7,130
8,212
Federal NOLs
11,666
19,389
Foreign NOLs
864
845
State NOLs
6,682
7,256
Tax credit carryforwards
3,892
3,250
Valuation allowance
(2,487
)
(2,473
)
Total deferred tax assets
43,582
52,980
Deferred tax liabilities:
Depreciation and amortization
(96,207
)
(92,547
)
Operating lease liabilities
(15,713
)
(16,460
)
Other liabilities
(159
)
(439
)
Total deferred tax liabilities
(112,079
)
(109,446
)
Net noncurrent deferred tax liabilities
$
(68,497
)
$
(56,466
) Deferred tax assets relate primarily to reserves and other liabilities for costs and expenses not currently deductible for tax purposes as well as net operating loss and other carryforwards. Deferred tax liabilities relate primarily to the cumulative difference between book depreciation and amounts deducted for tax purposes. The Company evaluates its ability to realize deferred tax assets by considering all available positive and negative evidence. This evidence includes its cumulative earnings or losses in recent years. The Company further considers the impact on these cumulative earnings or losses of discontinued operations and other divested operations and joint ventures, restructuring charges and other nonrecurring adjustments that are not indicative of its ability to generate taxable income in future periods. The Company also considers sources of taxable income, such as the amount and timing of realization of its deferred tax liabilities relative to the timing of expiration of loss carryforwards. When it is estimated to be more likely than not that all or some portion of deferred tax assets will not be realized, the Company establishes a valuation allowance for the amount of such deferred tax assets considered to be unrealizable. After evaluating the positive and negative evidence for future realization of deferred tax assets, the Company recorded valuation allowances for foreign net operating loss carryforwards and certain state net operating loss carryforwards to reduce the balance of these deferred tax assets at December 31, 2021 and 2020 as it was more likely than not that the balance of these tax items would not be realized. By contrast, after evaluating the positive and negative evidence, the Company concluded that it was more likely than not that the deferred federal income tax asset and remaining state net operating loss carryforwards recorded at December 31, 2021 and 2020 would ultimately be realized and determined that no valuation allowance was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9. SHARE-BASED COMPENSATION On May 5, 2021, the Company’s stockholders approved the Great Lakes Dredge &amp; Dock Corporation 2021 Long-Term Incentive Plan (the “Incentive Plan”), which previously had been approved by the Company’s board of directors subject to stockholder approval. The Incentive Plan replaces the 2017 Long-Term Incentive Plan (the “Prior Plan”) and is largely based on the Prior Plan, but with updates to the available shares and other administrative changes. The Incentive Plan permits the granting of stock options, stock appreciation rights, restricted stock and restricted stock units to the Company’s employees and directors for up to 1.5 million shares of common stock, plus the number of shares that remained available for future grant under the Prior Plan as of the effectiveness of the Incentive Plan. The Prior Plan permitted the granting of stock options, stock appreciation rights, restricted stock and restricted stock units to its employees and directors for up to 3.3 million shares of common stock, plus an additional 1.7 million shares underlying equity awards issued under the 2007 Long-Term Incentive Plan. The Company may also issue share-based compensation as inducement awards to new employees upon approval of the Board of Directors. Compensation cost charged to expense related to share-based compensation arrangements was $5,188, $6,754 and $6,908, for the years ended December 31, 2021, 2020 and 2019, respectively. Non-qualified stock options The NQSO awards were granted with an exercise price equal to the market price of the Company’s common stock at the date of grant. The option awards generally vest in three equal annual installments commencing on the first anniversary of the grant date, and have ten year exercise periods. The fair value of the NQSOs was determined at the grant date using a Black-Scholes option pricing model, which requires the Company to make several assumptions. The risk-free interest rate is based on the U.S. Treasury yield curve in effect for the expected term of the option at the time of grant. The annual dividend yield on the Company’s common stock is based on estimates of future dividends during the expected term of the NQSOs. The expected life of the NQSOs was determined from historical exercise data providing a reasonable basis upon which to estimate the expected life. The volatility assumptions were based on historical volatility of Great Lakes. There is not an active market for options on the Company’s common stock and, as such, implied volatility for the Company’s stock was not considered. Additionally, the Company’s general policy is to issue new shares of registered common stock to satisfy stock option exercises or grants of restricted stock. No NQSO awards were granted in 2021, 2020 and 2019. The aggregate intrinsic value of stock options represents the difference between market value on the date of exercise and the option price. The aggregate intrinsic value of stock options exercised during 2021, 2020 and 2019 was $1,351, $779 and $2,534, respectively. A summary of stock option activity under the Incentive Plan as of December 31, 2021, and changes during the year ended December 31, 2021, is presented below:
Options
Shares
Weighted Exercise Price
Weighted-Average Remaining Contract Term (yrs)
Aggregate Intrinsic Value ($000's)
Outstanding as of January 1, 2021
278
$
7.02
Granted
—
—
Exercised
(173
)
6.73
Forfeited or Expired
—
—
Outstanding as of December 31, 2021
105
$
7.50
1.9
$
860
Vested at December 31, 2021
105
$
7.50
1.9
$
860
Restricted stock units RSUs primarily vest in equal portions over the three year vesting period. The fair value of RSUs was based upon the Company’s stock price on the date of grant. A summary of the status of the Company’s non-vested RSUs as of December 31, 2021, and changes during the year ended December 31, 2021, is presented below:
Nonvested Restricted Stock Units
Shares
Weighted-Average Grant-Date Fair Value
Outstanding as of January 1, 2021
1,407
$
8.00
Granted
327
14.66
Vested
(653
)
7.00
Forfeited
(34
)
7.69
Outstanding as of December 31, 2021
1,047
$
10.57
Expected to vest at December 31, 2021
846
$
10.55
As of December 31, 2021, there was $3,959 of total unrecognized compensation cost related to non-vested RSUs granted under the Incentive Plan. That cost for non-vested RSUs is expected to be recognized over a weighted-average period of 1.8 years. The Incentive Plan permits the employee to use vested shares from RSUs to satisfy the grantee’s U.S. federal income tax liability resulting from the issuance of the shares through the Company’s retention of that number of common shares having a market value as of the vesting date equal to such tax obligation up to the minimum statutory withholding requirements. The amount related to shares used for such tax withholding obligations was approximately $4,250 and $4,748 for the years ended December 31, 2021 and 2020, respectively. Director compensation The Company uses a combination of cash and share-based compensation to attract and retain qualified candidates to serve on its Board of Directors. Compensation is paid to non-employee directors. Directors who are employees receive no additional compensation for services as members of the Board or any of its committees. Share-based compensation is paid pursuant to the Incentive Plan. Each non-employee director of the Company receives an annual retainer of $155, payable quarterly in arrears, and is generally paid 50% in cash and 50% in common stock or deferred restricted stock units of the Company. Directors may elect to receive some or all of the cash retainer in common stock or deferred restricted stock units. In 2021, the Chairman of the Board received an additional $100 of annual compensation, paid 100% in common stock. In the years ended December 31, 2021, 2020 and 2019, 50 thousand, 79 thousand and 78 thousand shares, respectively, of the Company’s common stock or restricted stock units were issued to non-employee directors under the Incentiv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10. REVENUE The Company’s revenue is derived from contracts for services with federal, state, local and foreign governmental entities and private customers. Revenues are generally derived from the enhancement or preservation of navigability of waterways or the protection of shorelines through the removal or replenishment of soil, sand or rock. Performance obligations A performance obligation is a promise in a contract to transfer a distinct good or service to the customer, and is the unit of account upon which the Company’s revenue is calculated. A contract’s transaction price is allocated to each distinct performance obligation and recognized as revenue as the performance obligation is satisfied. Fixed-price contracts, which comprise substantially all of the Company’s revenue, will most often represent a single performance obligation as the promise to transfer the individual services is not separately identifiable from other promises in the contracts and, therefore, not distinct. The Company’s performance obligations are satisfied over time and revenue is recognized using contract fulfillment costs incurred to date compared to total estimated costs at completion, also known as cost-to-cost, to measure progress towards completion. As the Company’s performance creates an asset that the customer controls, this method provides a faithful depiction of the transfer of an asset to the customer. Generally, the Company has an enforceable right to payment for performance completed to date. The majority of the Company’s contracts are completed in a year or less. At December 31, 2021, the Company had $551,588 of remaining performance obligations, which the Company refers to as total backlog. Approximately 88% of the Company’s backlog will be completed in 2022 with the remaining balance expected to be completed by 2023. Transaction price The transaction price is calculated using the Company’s estimated costs to complete a project. These costs are based on the types of equipment required to perform the specified service, project site conditions, the estimated project duration, seasonality, location and complexity of a project. The nature of the Company’s contracts gives rise to several types of variable consideration, including pay on quantity dredged for dredging projects and dredging project contract modifications. Estimated pay quantity is the amount of material the Company expects to dredge for which it will receive payment. Estimated quantity to be dredged is calculated using engineering estimates based on current survey data and the Company’s knowledge based on historical project experience. Revenue by category Domestically, the Company’s work generally is performed in coastal waterways and deep-water ports. The U.S. dredging market consists of four primary types of work: capital, coastal protection, maintenance and rivers &amp; lakes. The following table sets forth, by type of work, the Company’s contract revenues for the years ended December 31, 2021, 2020 and 2019:
Revenues
2021
2020
2019
Capital—U.S.
$
397,034
$
336,163
$
299,706
Capital—foreign
6,596
25,892
48,619
Coastal protection
169,678
201,361
182,369
Maintenance
132,551
148,767
104,753
Rivers &amp; lakes
20,290
21,418
76,071
Total revenues
$
726,149
$
733,601
$
711,518
The following table sets forth, by type of customer, the Company’s contract revenues for the years ended December 31, 2021, 2020 and 2019:
Revenues
2021
2020
2019
Federal government
$
568,980
$
582,949
$
581,157
State and local government
118,712
85,737
71,398
Private
31,861
39,023
10,344
Foreign
6,596
25,892
48,619
Total revenues
$
726,149
$
733,601
$
711,518
Contract balances Billings on contracts are generally submitted after verification with the customers of physical progress and are recognized as accounts receivable in the balance sheet. For billings that do not match the timing of revenue recognition, the difference between amounts billed and recognized as revenue is reflected in the balance sheet as either contract revenues in excess of billings or billings in excess of contract revenues. Certain pre-contract and pre-construction costs are capitalized and reflected as contract assets in the balance sheet. Customer advances, deposits and commissions are reflected in the balance sheet as contract liabilities. Accounts receivable at December 31, 2021 and December 31, 2020 are as follows:
2021
2020
Completed contracts
$
10,612
$
12,347
Contracts in progress
65,415
21,239
Retainage
7,490
5,968
83,517
39,554
Allowance for doubtful accounts
(564
)
(564
)
Total accounts receivable—net
$
82,953
$
38,990
The components of contracts in progress at December 31, 2021 and December 31, 2020 are as follows:
2021
2020
Costs and earnings in excess of billings:
Costs and earnings for contracts in progress
$
270,998
$
199,964
Amounts billed
(240,941
)
(168,569
)
Costs and earnings in excess of billings for contracts in progress
30,057
31,395
Costs and earnings in excess of billings for completed contracts
10,894
2,823
Total contract revenues in excess of billings
$
40,951
$
34,218
Current portion of contract revenues in excess of billings
$
39,844
$
32,106
Long-term contract revenues in excess of billings
1,107
2,112
Total contract revenues in excess of billings
$
40,951
$
34,218
Billings in excess of costs and earnings:
Amounts billed
$
(224,381
)
$
(550,468
)
Costs and earnings for contracts in progress
209,567
517,860
Total billings in excess of contract revenues
$
(14,814
)
$
(32,608
) At December 31, 2021 and 2020, costs to fulfill contracts with customers recognized as an asset were $5,652 and $10,501, respectively, and are recorded in other current assets and other noncurrent assets. These costs relate to pre-contract and pre-construction activities. During the years ended December 31, 2021 and 2020 the company amortized pre-contract and pre-construction costs of $17,839 and $15,541, respectively. The Company’s largest domestic customer is the U.S. Army Corps of Engineers (the “Corps”), which has responsibility for federally funded projects related to navigation and flood control of U.S. waterways. In 2021, 2020 and 2019, 78.4%, 79.5% and 81.7%, respectively, of contract revenues were earned from contracts with federal government agencies, including the Corps, as well as other federal entities such as the U.S. Coast Guard and U.S. Navy. During the year ended December 31, 2021 and 2020, respectively, the Company recognized $716 and $616 of revenue related to the use of equipment by a customer working on a federal government contract. At December 31, 2021 and 2020, approximately 68.5% and 42.6% respectively, of accounts receivable, including contract revenues in excess of billings and retainage, were due on contracts with federal government agencies. The Company depends on its ability to continue to obtain federal government contracts, and indirectly, on the amount of federal funding for new and current government dredging projects. Therefore, the Company’s operations can be influenced by the level and timing of federal funding. The Company derived revenues and gross profit (loss) from foreign project operations for the years ended December 31, 2021, 2020, and 2019, as follows:
2021
2020
2019
Contract revenues
$
6,596
$
25,892
$
48,619
Costs of contract revenues
(9,281
)
(34,529
)
(66,347
)
Gross profit (loss)
$
(2,685
)
$
(8,637
)
$
(17,728
) In 2021, 2020 and 2019, foreign revenues were primarily from work done in the Middle East. The majority of the Company’s long-lived assets are marine vessels and related equipment. At any point in time, the Company may employ certain assets outside of the U.S., as needed, to perform work on the Company’s foreign projects. As of December 31, 2021, long-lived assets located outside of the U.S had no net book value compared to $5,225 at December 31, 2020. Currently our assets outside of the U.S. do not include dredges. Revenue from foreign projects has been concentrated in the Middle East which comprised less than 10% in 2021, 2020 and 2019. At December 31, 2021 and 2020, approximately 9% and 12%, respectively, of total accounts receivable, including retainage and contract revenues in excess of billings, were due on contracts in the Middle Ea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1</t>
        </is>
      </c>
    </row>
    <row r="3">
      <c r="A3" s="3" t="inlineStr">
        <is>
          <t>Compensation And Retirement Disclosure [Abstract]</t>
        </is>
      </c>
    </row>
    <row r="4">
      <c r="A4" s="4" t="inlineStr">
        <is>
          <t>Retirement Plans</t>
        </is>
      </c>
      <c r="B4" s="4" t="inlineStr">
        <is>
          <t xml:space="preserve">11. RETIREMENT PLANS The Company sponsors two 401(k) savings plans, one covering substantially all non-union salaried employees (“Salaried Plan”), a second covering its hourly employees (“Hourly Plan”). Under the Salaried Plan and the Hourly Plan, individual employees may contribute a percentage of compensation and the Company will match a portion of the employees’ contributions. The Salaried Plan also includes a discretionary profit-sharing component, permitting the Company to make discretionary employer contributions to all eligible employees of these plans. Additionally, the Company sponsors a Supplemental Savings Plan in which the Company makes contributions for certain key executives. The Company’s expense for matching, discretionary and Supplemental Savings Plan contributions for 2021, 2020 and 2019, was $4,659, $5,557 and $5,168, respectively. The Company also contributes to various multiemployer pension plans pursuant to collective bargaining agreements. In 2021, 2020 and 2019, the Company contributed $4,632, $4,929 and $4,517 respectively to all of the multiemployer plans that provide pension benefits in its continuing operations. The information available to the Company about the multiemployer plans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se plans’ most recently available annual reports, the Company’s contributions to these plans were less than 5% of each plan’s total contributions. The Company does not expect any future increased contributions to have a material negative impact on its financial position, results of operations or cash flows for future years. The risks of participating in multiemployer plans are different from single employer plans as assets contributed are available to provide benefits to employees of other employers and unfunded obligations from an employer that discontinues contributions are the responsibility of all remaining employers. In addition, in the event of a plan’s termination or the Company’s withdrawal from a plan, the Company may be liable for a portion of the plan’s unfunded vested benefits. However, information from the plans’ administrators is not available to permit the Company to determine its share, if any, of unfunded vested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45459</v>
      </c>
      <c r="C3" s="6" t="n">
        <v>216510</v>
      </c>
    </row>
    <row r="4">
      <c r="A4" s="4" t="inlineStr">
        <is>
          <t>Accounts receivable—net</t>
        </is>
      </c>
      <c r="B4" s="5" t="n">
        <v>82953</v>
      </c>
      <c r="C4" s="5" t="n">
        <v>38990</v>
      </c>
    </row>
    <row r="5">
      <c r="A5" s="4" t="inlineStr">
        <is>
          <t>Contract revenues in excess of billings</t>
        </is>
      </c>
      <c r="B5" s="5" t="n">
        <v>39844</v>
      </c>
      <c r="C5" s="5" t="n">
        <v>32106</v>
      </c>
    </row>
    <row r="6">
      <c r="A6" s="4" t="inlineStr">
        <is>
          <t>Inventories</t>
        </is>
      </c>
      <c r="B6" s="5" t="n">
        <v>30760</v>
      </c>
      <c r="C6" s="5" t="n">
        <v>34689</v>
      </c>
    </row>
    <row r="7">
      <c r="A7" s="4" t="inlineStr">
        <is>
          <t>Prepaid expenses</t>
        </is>
      </c>
      <c r="B7" s="5" t="n">
        <v>2017</v>
      </c>
      <c r="C7" s="5" t="n">
        <v>3091</v>
      </c>
    </row>
    <row r="8">
      <c r="A8" s="4" t="inlineStr">
        <is>
          <t>Other current assets</t>
        </is>
      </c>
      <c r="B8" s="5" t="n">
        <v>26399</v>
      </c>
      <c r="C8" s="5" t="n">
        <v>37307</v>
      </c>
    </row>
    <row r="9">
      <c r="A9" s="4" t="inlineStr">
        <is>
          <t>Total current assets</t>
        </is>
      </c>
      <c r="B9" s="5" t="n">
        <v>327432</v>
      </c>
      <c r="C9" s="5" t="n">
        <v>362693</v>
      </c>
    </row>
    <row r="10">
      <c r="A10" s="4" t="inlineStr">
        <is>
          <t>PROPERTY AND EQUIPMENT—Net</t>
        </is>
      </c>
      <c r="B10" s="5" t="n">
        <v>455102</v>
      </c>
      <c r="C10" s="5" t="n">
        <v>383042</v>
      </c>
    </row>
    <row r="11">
      <c r="A11" s="4" t="inlineStr">
        <is>
          <t>OPERATING LEASE ASSETS</t>
        </is>
      </c>
      <c r="B11" s="5" t="n">
        <v>62233</v>
      </c>
      <c r="C11" s="5" t="n">
        <v>65188</v>
      </c>
    </row>
    <row r="12">
      <c r="A12" s="4" t="inlineStr">
        <is>
          <t>GOODWILL</t>
        </is>
      </c>
      <c r="B12" s="5" t="n">
        <v>76576</v>
      </c>
      <c r="C12" s="5" t="n">
        <v>76576</v>
      </c>
    </row>
    <row r="13">
      <c r="A13" s="4" t="inlineStr">
        <is>
          <t>INVENTORIES—Noncurrent</t>
        </is>
      </c>
      <c r="B13" s="5" t="n">
        <v>65049</v>
      </c>
      <c r="C13" s="5" t="n">
        <v>58413</v>
      </c>
    </row>
    <row r="14">
      <c r="A14" s="4" t="inlineStr">
        <is>
          <t>OTHER</t>
        </is>
      </c>
      <c r="B14" s="5" t="n">
        <v>11278</v>
      </c>
      <c r="C14" s="5" t="n">
        <v>12112</v>
      </c>
    </row>
    <row r="15">
      <c r="A15" s="4" t="inlineStr">
        <is>
          <t>TOTAL</t>
        </is>
      </c>
      <c r="B15" s="5" t="n">
        <v>997670</v>
      </c>
      <c r="C15" s="5" t="n">
        <v>958024</v>
      </c>
    </row>
    <row r="16">
      <c r="A16" s="3" t="inlineStr">
        <is>
          <t>LIABILITIES AND EQUITY</t>
        </is>
      </c>
    </row>
    <row r="17">
      <c r="A17" s="4" t="inlineStr">
        <is>
          <t>Accounts payable</t>
        </is>
      </c>
      <c r="B17" s="5" t="n">
        <v>85566</v>
      </c>
      <c r="C17" s="5" t="n">
        <v>71308</v>
      </c>
    </row>
    <row r="18">
      <c r="A18" s="4" t="inlineStr">
        <is>
          <t>Accrued expenses</t>
        </is>
      </c>
      <c r="B18" s="5" t="n">
        <v>37626</v>
      </c>
      <c r="C18" s="5" t="n">
        <v>52899</v>
      </c>
    </row>
    <row r="19">
      <c r="A19" s="4" t="inlineStr">
        <is>
          <t>Operating lease liabilities</t>
        </is>
      </c>
      <c r="B19" s="5" t="n">
        <v>16729</v>
      </c>
      <c r="C19" s="5" t="n">
        <v>19472</v>
      </c>
    </row>
    <row r="20">
      <c r="A20" s="4" t="inlineStr">
        <is>
          <t>Billings in excess of contract revenues</t>
        </is>
      </c>
      <c r="B20" s="5" t="n">
        <v>14814</v>
      </c>
      <c r="C20" s="5" t="n">
        <v>32608</v>
      </c>
    </row>
    <row r="21">
      <c r="A21" s="4" t="inlineStr">
        <is>
          <t>Total current liabilities</t>
        </is>
      </c>
      <c r="B21" s="5" t="n">
        <v>154735</v>
      </c>
      <c r="C21" s="5" t="n">
        <v>176287</v>
      </c>
    </row>
    <row r="22">
      <c r="A22" s="4" t="inlineStr">
        <is>
          <t>LONG-TERM DEBT</t>
        </is>
      </c>
      <c r="B22" s="5" t="n">
        <v>320971</v>
      </c>
      <c r="C22" s="5" t="n">
        <v>323735</v>
      </c>
    </row>
    <row r="23">
      <c r="A23" s="4" t="inlineStr">
        <is>
          <t>OPERATING LEASE LIABILITIES—Noncurrent</t>
        </is>
      </c>
      <c r="B23" s="5" t="n">
        <v>45986</v>
      </c>
      <c r="C23" s="5" t="n">
        <v>45879</v>
      </c>
    </row>
    <row r="24">
      <c r="A24" s="4" t="inlineStr">
        <is>
          <t>DEFERRED INCOME TAXES</t>
        </is>
      </c>
      <c r="B24" s="5" t="n">
        <v>68497</v>
      </c>
      <c r="C24" s="5" t="n">
        <v>56466</v>
      </c>
    </row>
    <row r="25">
      <c r="A25" s="4" t="inlineStr">
        <is>
          <t>OTHER</t>
        </is>
      </c>
      <c r="B25" s="5" t="n">
        <v>8484</v>
      </c>
      <c r="C25" s="5" t="n">
        <v>8989</v>
      </c>
    </row>
    <row r="26">
      <c r="A26" s="4" t="inlineStr">
        <is>
          <t>Total liabilities</t>
        </is>
      </c>
      <c r="B26" s="5" t="n">
        <v>598673</v>
      </c>
      <c r="C26" s="5" t="n">
        <v>611356</v>
      </c>
    </row>
    <row r="27">
      <c r="A27" s="4" t="inlineStr">
        <is>
          <t>COMMITMENTS AND CONTINGENCIES (Note 12)</t>
        </is>
      </c>
      <c r="B27" s="4" t="inlineStr">
        <is>
          <t xml:space="preserve"> </t>
        </is>
      </c>
      <c r="C27" s="4" t="inlineStr">
        <is>
          <t xml:space="preserve"> </t>
        </is>
      </c>
    </row>
    <row r="28">
      <c r="A28" s="3" t="inlineStr">
        <is>
          <t>EQUITY:</t>
        </is>
      </c>
    </row>
    <row r="29">
      <c r="A29" s="4" t="inlineStr">
        <is>
          <t>Common stock—$.0001 par value; 90,000 authorized, 65,746 and 65,023 shares issued and outstanding at December 31, 2021 and December 31, 2020, respectively.</t>
        </is>
      </c>
      <c r="B29" s="5" t="n">
        <v>6</v>
      </c>
      <c r="C29" s="5" t="n">
        <v>6</v>
      </c>
    </row>
    <row r="30">
      <c r="A30" s="4" t="inlineStr">
        <is>
          <t>Additional paid-in capital</t>
        </is>
      </c>
      <c r="B30" s="5" t="n">
        <v>308482</v>
      </c>
      <c r="C30" s="5" t="n">
        <v>304757</v>
      </c>
    </row>
    <row r="31">
      <c r="A31" s="4" t="inlineStr">
        <is>
          <t>Accumulated retained earnings</t>
        </is>
      </c>
      <c r="B31" s="5" t="n">
        <v>90369</v>
      </c>
      <c r="C31" s="5" t="n">
        <v>40937</v>
      </c>
    </row>
    <row r="32">
      <c r="A32" s="4" t="inlineStr">
        <is>
          <t>Accumulated other comprehensive income</t>
        </is>
      </c>
      <c r="B32" s="5" t="n">
        <v>140</v>
      </c>
      <c r="C32" s="5" t="n">
        <v>968</v>
      </c>
    </row>
    <row r="33">
      <c r="A33" s="4" t="inlineStr">
        <is>
          <t>Total equity</t>
        </is>
      </c>
      <c r="B33" s="5" t="n">
        <v>398997</v>
      </c>
      <c r="C33" s="5" t="n">
        <v>346668</v>
      </c>
    </row>
    <row r="34">
      <c r="A34" s="4" t="inlineStr">
        <is>
          <t>TOTAL</t>
        </is>
      </c>
      <c r="B34" s="6" t="n">
        <v>997670</v>
      </c>
      <c r="C34" s="6" t="n">
        <v>958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2. COMMITMENTS AND CONTINGENCIES Commercial commitments Performance and bid bonds are customarily required for dredging and marine construction projects. The Company has bonding agreements with Argonaut Insurance Company, Berkley Insurance Company, Chubb Surety and Liberty Mutual Insurance Company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 Company will defend itself vigorously on all matter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On April 23, 2014, the Company completed the sale of NASDI, LLC (“NASDI”) and Yankee Environmental Services, LLC (“Yankee”), which together comprised the Company’s historical demolition business, to a privately-owned demolition company. On January 14, 2015, the Company and its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the buyer’s obligation to collect and to remit the additional proceeds, and other related relief. Defendants have filed counterclaims alleging that the Company misrepresented the quality of its contracts and receivables prior to the sale. The Company denies defendants’ allegations. In addition, the Company has been granted a judgment in the amount of $21,934 based upon the buyer’s default of its obligations to indemnify the Company for losses resulting from failure to perform in accordance with terms of surety performance bond. The defendants filed a notice of appeal from that judgement. The Company continues to aggressively pursue collection from the buyer on outstanding amounts owed under the sale and the indemnification. An estimate of a range of potential gains or losses relating to these matters cannot reasonably be made. On April 22, 2021, the U.S. Attorney’s Office for the Eastern District of Louisiana filed a bill of information against the Company charging the Company with a negligent discharge violation of the Clean Water Act arising from a September 2016 oil spill. The spill occurred during the Company’s Cheniere Ronquille project and resulted in the discharge of around one hundred sixty On September 27, 2019, the EPA Region 4 filed an administrative complaint against the Company relating to a project the Company performed at PortMiami from 2013-2015 alleging violations of Section 103 of the Marine Protection, Research, and Sanctuaries Act (“MPRSA”) and failure to report violations of the MPRSA. In July 2021, the parties executed a consent agreement and the Company paid $500 as a civil penalty in August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t>
        </is>
      </c>
      <c r="B1" s="2" t="inlineStr">
        <is>
          <t>12 Months Ended</t>
        </is>
      </c>
    </row>
    <row r="2">
      <c r="B2" s="2" t="inlineStr">
        <is>
          <t>Dec. 31, 2021</t>
        </is>
      </c>
    </row>
    <row r="3">
      <c r="A3" s="3" t="inlineStr">
        <is>
          <t>Discontinued Operations And Disposal Groups [Abstract]</t>
        </is>
      </c>
    </row>
    <row r="4">
      <c r="A4" s="4" t="inlineStr">
        <is>
          <t>Business Dispositions</t>
        </is>
      </c>
      <c r="B4" s="4" t="inlineStr">
        <is>
          <t xml:space="preserve">13. BUSINESS DISPOSITIONS Discontinued operations During the second quarter of 2019, the Company completed the sale of the historical environmental &amp; infrastructure business. Under the terms of the agreement, the Company received cash of $17,500 in the second quarter of 2019 and received an additional $857 in the third quarter of 2019. The results of the business have been reported in discontinued operations as follows:
2019
Revenue
$
25,040
Loss before income taxes from discontinued operations
$
(8,253
)
Loss on disposal of assets held for sale
(2,632
)
Income tax benefit
4,556
Loss from discontinued operations, net of income taxes
$
(6,32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 Accounts</t>
        </is>
      </c>
      <c r="B1" s="2" t="inlineStr">
        <is>
          <t>12 Months Ended</t>
        </is>
      </c>
    </row>
    <row r="2">
      <c r="B2" s="2" t="inlineStr">
        <is>
          <t>Dec. 31, 2021</t>
        </is>
      </c>
    </row>
    <row r="3">
      <c r="A3" s="3" t="inlineStr">
        <is>
          <t>Valuation And Qualifying Accounts [Abstract]</t>
        </is>
      </c>
    </row>
    <row r="4">
      <c r="A4" s="4" t="inlineStr">
        <is>
          <t>Schedule II-Valuation and Qualifying Accounts</t>
        </is>
      </c>
      <c r="B4" s="4" t="inlineStr">
        <is>
          <t>Great Lakes Dredge &amp; Dock Corporation
Schedule II—Valuation and Qualifying Accounts
For the Years Ended December 31, 2021, 2020 and 2019
(In thousands)
Beginning Balance
Additions
Deductions
Ending balance
Description
Year ended December 31, 2019
Allowances deducted from assets to which they apply:
Allowances for doubtful accounts
$
200
$
364
$
—
$
564
Valuation allowance for deferred tax assets
4,786
—
(1,291
)
3,495
Total
$
4,986
$
364
$
(1,291
)
$
4,059
Year ended December 31, 2020
Allowances deducted from assets to which they apply:
Allowances for doubtful accounts
$
564
$
—
$
—
$
564
Valuation allowance for deferred tax assets
3,495
—
(1,022
)
2,473
Total
$
4,059
$
—
$
(1,022
)
$
3,037
Year ended December 31, 2021
Allowances deducted from assets to which they apply:
Allowances for doubtful accounts
$
564
$
—
$
—
$
564
Valuation allowance for deferred tax assets
2,473
14
—
2,487
Total
$
3,037
$
14
$
—
$
3,0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 —The consolidated financial statements include the accounts of Great Lakes Dredge &amp; Dock Corporation and its majority-owned subsidiaries. All intercompany accounts and transactions are eliminated in consolidation. The equity method of accounting is used for investments in unconsolidated investees in which the Company has significant influence, but not control. Other investments, if any, are carried at cost.</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is>
      </c>
    </row>
    <row r="6">
      <c r="A6" s="4" t="inlineStr">
        <is>
          <t>Revenue and Cost Recognition on Contracts</t>
        </is>
      </c>
      <c r="B6" s="4" t="inlineStr">
        <is>
          <t>Revenue and Cost Recognition on Contracts —Revenue is recognized using contract fulfillment costs incurred to date compared to total estimated costs at completion, also known as cost-to-cost, to measure progress towards completion. Additionally, the Company capitalizes certain pre-contract and pre-construction costs, and defers recognition over the life of the contract. The Company’s performance obligations are satisfied over time and revenue is recognized using the cost-to-cost method, described above. Contract modifications are changes in the scope or price (or both) of a contract that are approved by the parties to the contract. The Company recognizes a contract modification when the parties to a contract approve a modification that either creates new, or changes existing, enforceable rights and obligations of the parties to the contract. Contract modifications are routine in the performance of the Company’s contracts. In most instances, contract modifications are for services that are not distinct, and, therefore, are accounted for as part of the existing contract. Contract modifications are included in the transaction price only if it is probable that the modification estimate will not result in a significant reversal of revenu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projects, does not significantly affect results across annual reporting periods. Provisions for estimated losses on contracts in progress are made in the period in which such losses are determined. The components of costs of contract revenues include labor, equipment (including depreciation, maintenance, insurance and long-term rentals), subcontracts, fuel, supplies, short-term rentals and project overhead. Hourly labor generally is hired on a project-by-project basis. The Company is a party to numerous collective bargaining agreements in the U.S. that govern its relationships with its unionized hourly workforce.</t>
        </is>
      </c>
    </row>
    <row r="7">
      <c r="A7" s="4" t="inlineStr">
        <is>
          <t>Classification of Current Assets and Liabilities</t>
        </is>
      </c>
      <c r="B7" s="4" t="inlineStr">
        <is>
          <t>Classification of Current Assets and Liabilities —The Company includes in current assets and liabilities amounts realizable and payable in the normal course of contract completion, unless completion of such contracts extends significantly beyond one year.</t>
        </is>
      </c>
    </row>
    <row r="8">
      <c r="A8" s="4" t="inlineStr">
        <is>
          <t>Cash Equivalents</t>
        </is>
      </c>
      <c r="B8" s="4" t="inlineStr">
        <is>
          <t>Cash Equivalents —The Company considers all highly liquid investments with a maturity at purchase of three months or less to be cash equivalents.</t>
        </is>
      </c>
    </row>
    <row r="9">
      <c r="A9" s="4" t="inlineStr">
        <is>
          <t>Accounts Receivable</t>
        </is>
      </c>
      <c r="B9" s="4" t="inlineStr">
        <is>
          <t>Accounts Receivable —Accounts receivable represent amounts due or billable under the terms of contracts with customers, including amounts related to retainage. The Company anticipates collection of retainage generally within one year, and accordingly presents retainage as a current asset. The Company provides an allowance for estimated uncollectible accounts receivable based on historical and expected losses and when events or conditions indicate that amounts outstanding are not recoverable.</t>
        </is>
      </c>
    </row>
    <row r="10">
      <c r="A10" s="4" t="inlineStr">
        <is>
          <t>Inventories</t>
        </is>
      </c>
      <c r="B10" s="4" t="inlineStr">
        <is>
          <t>Inventories —Inventories consist of pipe and spare parts used in the Company’s dredging operations. Pipe and spare parts are purchased in large quantities; therefore, a certain amount of pipe and spare part inventories is not anticipated to be used within the current year and is classified as long-term. Spare part inventories are stated at weighted average historical cost, and are charged to expense when used in operations. Pipe inventory is recorded at cost and amortized to expense over the period of its use.</t>
        </is>
      </c>
    </row>
    <row r="11">
      <c r="A11" s="4" t="inlineStr">
        <is>
          <t>Property, Plant and Equipment</t>
        </is>
      </c>
      <c r="B11" s="4" t="inlineStr">
        <is>
          <t>Property and Equipment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
Class
Useful Life (years)
Buildings and improvements
10
Furniture and fixtures
5-10
Vehicles, dozers, and other light operating equipment and systems
3-5
Heavy operating equipment (dredges and barges)
10-30 Leasehold improvements are amortized over the shorter of their remaining useful lives or the remaining terms of the leases.</t>
        </is>
      </c>
    </row>
    <row r="12">
      <c r="A12" s="4" t="inlineStr">
        <is>
          <t>Goodwill</t>
        </is>
      </c>
      <c r="B12" s="4" t="inlineStr">
        <is>
          <t>Goodwill —Goodwill represents the excess of acquisition cost over fair value of the net assets acquired.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 When conducting the annual impairment test for goodwill, the Company can choose to assess qualitative factors to determine whether it is more likely than not the fair value of the reporting unit is below its carrying value. If a qualitative assessment determines an impairment is more likely than not, the Company is required to perform a quantitative impairment test. Otherwise, no further analysis is required. The Company also may elect to forego this step and just perform the quantitative impairment test. The Company has one operating segment which is also the Company’s one reportable segment and reporting unit of which the Company tests goodwill for impairment. In the current year, the Company elected to perform a qualitative goodwill impairment test in accordance with ASC 350-20. The Company performed its most recent annual test of impairment as of July 1, 2021 with no indication of impairment as of the test date. As of the test date, the Company determined that it is not more likely than not that the fair value of the reporting unit is less than its carrying amount. The Company has documented the qualitative considerations and determinations to support this conclusion. The Company will perform its next scheduled annual test of goodwill in the third quarter of 2022 should no triggering events occur which would require a test prior to the next annual test.</t>
        </is>
      </c>
    </row>
    <row r="13">
      <c r="A13" s="4" t="inlineStr">
        <is>
          <t>Long-Lived Assets</t>
        </is>
      </c>
      <c r="B13" s="4" t="inlineStr">
        <is>
          <t>Long-Lived Assets —Long-lived assets are comprised of property and equipment subject to amortization.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No triggering events were identified in 2021 or 2020. If long-lived assets are to be disposed, depreciation is discontinued, if applicable, and the assets are reclassified as held for sale at the lower of their carrying amounts or fair values less estimated costs to sell.</t>
        </is>
      </c>
    </row>
    <row r="14">
      <c r="A14" s="4" t="inlineStr">
        <is>
          <t>Self-insurance Reserves</t>
        </is>
      </c>
      <c r="B14" s="4" t="inlineStr">
        <is>
          <t>Self-insurance Reserves —The Com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t>
        </is>
      </c>
    </row>
    <row r="15">
      <c r="A15" s="4" t="inlineStr">
        <is>
          <t>Income Taxes</t>
        </is>
      </c>
      <c r="B15" s="4" t="inlineStr">
        <is>
          <t>Income Taxes —The provision for income taxes includes federal, foreign, and state income taxes currently payabl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Refer to Note 8, Income Taxes.</t>
        </is>
      </c>
    </row>
    <row r="16">
      <c r="A16" s="4" t="inlineStr">
        <is>
          <t>Hedging Instruments</t>
        </is>
      </c>
      <c r="B16" s="4" t="inlineStr">
        <is>
          <t>Hedging Instruments —At times, the Company designates certain derivative contracts as a cash flow hedge as defined by GAAP. Accordingly, the Company formally documents, at the inception of each hedge, all relationships between hedging instruments and hedged items, as well as its risk-management objective and strategy for undertaking hedge transactions. This process includes linking all derivatives to highly-probable forecasted transactions. 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t>
        </is>
      </c>
    </row>
    <row r="17">
      <c r="A17" s="4" t="inlineStr">
        <is>
          <t>Recent Accounting Pronouncements</t>
        </is>
      </c>
      <c r="B17" s="4" t="inlineStr">
        <is>
          <t>Recent Accounting Pronouncements — In January 2021, the Financial Accounting Standards Board (“FASB”) amended ASU No. 2020-04 (“ASU 2020-04”) into ASU No. 2021-01 (“ASU 2021-01”), Reference Rate Reform (Topic 848): Facilitation of the Effects of Reference Rate Reform on Financial Reporting. The amendment provides optional expedients and exceptions to applying the guidance on contract modifications, hedge accounting and other transactions to simplify the accounting for transitioning from the London Interbank Offered Rate (“LIBOR”), and other interbank offered rates expected to be discontinued, to alternative reference rates. The guidance in this update was effective upon its issuance; if elected, it is to be applied prospectively through December 31, 2022. The Company is currently evaluating the effect the potential adoption of this ASU will have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Estimated Useful Lives By Class Of Assets</t>
        </is>
      </c>
      <c r="B4" s="4" t="inlineStr">
        <is>
          <t>The estimated useful lives by class of assets are:
Class
Useful Life (years)
Buildings and improvements
10
Furniture and fixtures
5-10
Vehicles, dozers, and other light operating equipment and systems
3-5
Heavy operating equipment (dredges and barges)
10-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s for Basic and Diluted Earnings Per Share</t>
        </is>
      </c>
      <c r="B4" s="4" t="inlineStr">
        <is>
          <t>The computations for basic and diluted earnings per share for the years ended December 31, 2021, 2020 and 2019 are as follows:
(shares in thousands)
2021
2020
2019
Income from continuing operations
$
49,432
$
66,103
$
55,668
Loss on discontinued operations, net of income taxes
—
—
(6,329
)
Net income
$
49,432
$
66,103
$
49,339
Weighted-average common shares outstanding — basic
65,587
64,743
63,597
Effect of stock options and restricted stock units
714
1,129
1,445
Weighted-average common shares outstanding — diluted
66,301
65,872
65,042
Earnings per share from continuing operations — basic
$
0.75
$
1.02
$
0.88
Earnings per share from continuing operations — diluted
$
0.75
$
1.00
$
0.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and equipment at December 31, 2021 and 2020 are as follows:
2021
2020
Land
$
9,992
$
9,992
Buildings and improvements
1,315
1,315
Furniture and fixtures
18,568
17,251
Operating equipment
869,953
762,350
Total property and equipment
899,828
790,908
Accumulated depreciation
(444,726
)
(407,866
)
Property and equipment — net
$
455,102
$
383,0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t>
        </is>
      </c>
      <c r="B4" s="4" t="inlineStr">
        <is>
          <t>The Company’s lease costs are recorded in costs of contract revenues and general and administrative expenses. For the years ended December 31, 2021,2020 and 2019, respectively, lease costs are as follows:
2021
2020
2019
Operating lease costs
$
24,427
$
24,602
$
27,259
Short-term lease costs
95,957
87,534
70,382
Total lease cost
$
120,384
$
112,136
$
97,641</t>
        </is>
      </c>
    </row>
    <row r="5">
      <c r="A5" s="4" t="inlineStr">
        <is>
          <t>Schedule of Maturity Analysis of Operating Lease Liabilities</t>
        </is>
      </c>
      <c r="B5" s="4" t="inlineStr">
        <is>
          <t>As recorded on the balance sheet, the Company’s maturity analysis of its operating lease liabilities as of December 31, 2021 is as follows:
2022
$
18,982
2023
17,090
2024
14,320
2025
7,984
2026
4,664
Thereafter
6,181
Minimum lease payments
69,221
Imputed interest
6,506
Present value of minimum operating lease payments
$
62,715</t>
        </is>
      </c>
    </row>
    <row r="6">
      <c r="A6" s="4" t="inlineStr">
        <is>
          <t>Schedule of Additional Information Related to Leases</t>
        </is>
      </c>
      <c r="B6" s="4" t="inlineStr">
        <is>
          <t>Additional information related to the Company’s leases as of December 31, 2021 and 2020, respectively, is as follows:
2021
2020
2019
Weighted average remaining lease term
4.4 years
4.1 years
4.2 years
Weighted average discount rate
5.1
%
6.2
%
6.7
%</t>
        </is>
      </c>
    </row>
    <row r="7">
      <c r="A7" s="4" t="inlineStr">
        <is>
          <t>Supplemental Information Related to Leases</t>
        </is>
      </c>
      <c r="B7" s="4" t="inlineStr">
        <is>
          <t>Supplemental information related to leases during the year ended December 31, 2021 and 2020, respectively, is as follows:
2021
2020
2019
Operating cash flows from operating leases
$
(22,591
)
$
(25,064
)
$
(27,235
)
Operating lease liabilities arising from obtaining new operating lease assets
$
24,191
$
22,746
$
13,1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Accrued Expenses</t>
        </is>
      </c>
      <c r="B4" s="4" t="inlineStr">
        <is>
          <t>Accrued expenses at December 31, 2021 and 2020 were as follows:
2021
2020
Payroll and employee benefits
$
13,533
$
21,675
Insurance
12,821
14,754
Other
6,427
8,530
Income and other taxes
2,941
2,164
Interest
1,460
3,285
Contract reserves
444
2,491
Total accrued expenses
$
37,626
$
52,8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at December 31, 2021 and 2020 were as follows:
2021
2020
Revolving credit facility
$
—
$
—
2029 Notes
320,971
—
8% Notes
—
323,735
Total
$
320,971
$
323,735</t>
        </is>
      </c>
    </row>
    <row r="5">
      <c r="A5" s="4" t="inlineStr">
        <is>
          <t>Maturities of Long-Term Debt</t>
        </is>
      </c>
      <c r="B5" s="4" t="inlineStr">
        <is>
          <t>The scheduled principal payments through the maturity date of the Company’s long-term debt at December 31, 2021, are as follows:
Years Ending December 31,
2022
$
—
2023
—
2024
—
2025
—
2026
—
Thereafter
325,000
Total
$
32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90000000</v>
      </c>
      <c r="C4" s="5" t="n">
        <v>90000000</v>
      </c>
    </row>
    <row r="5">
      <c r="A5" s="4" t="inlineStr">
        <is>
          <t>Common stock, shares issued</t>
        </is>
      </c>
      <c r="B5" s="5" t="n">
        <v>65746000</v>
      </c>
      <c r="C5" s="5" t="n">
        <v>65023000</v>
      </c>
    </row>
    <row r="6">
      <c r="A6" s="4" t="inlineStr">
        <is>
          <t>Common stock, shares outstanding</t>
        </is>
      </c>
      <c r="B6" s="5" t="n">
        <v>65746000</v>
      </c>
      <c r="C6" s="5" t="n">
        <v>650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s of Financial Instruments and Nonfinancial Assets and Liabilities Measured at the Reporting Date</t>
        </is>
      </c>
      <c r="B4" s="4" t="inlineStr">
        <is>
          <t>The fair values of these financial instruments are summarized as follows:
Fair Value Measurements at Reporting Date Using
Description
At December 31, 2021
Quoted Active Markets for Identical Assets (Level 1)
Significant Observable Inputs (Level 2)
Significant Unobservable (Level 3)
Fuel hedge contracts
$
630
$
—
$
630
$
—
Fair Value Measurements at Reporting Date Using
Description
At December 31, 2020
Quoted Prices in Active Markets for Identical Assets (Level 1)
Significant Other Observable Inputs (Level 2)
Significant Unobservable Inputs (Level 3)
Fuel hedge contracts
$
1,739
$
—
$
1,739
$
—</t>
        </is>
      </c>
    </row>
    <row r="5">
      <c r="A5" s="4" t="inlineStr">
        <is>
          <t>Schedule of Fair Value of Fuel Hedge Contracts Balance Sheet Location</t>
        </is>
      </c>
      <c r="B5" s="4" t="inlineStr">
        <is>
          <t>The fair value of the fuel hedge contracts outstanding as of December 31, 2021 and 2020 is as follows:
Balance Sheet Location
Fair Value at December 31,
2021
2020
Asset derivatives:
Derivatives designated as hedging instruments
Fuel hedge contracts
Other current assets
$
630
$
1,739</t>
        </is>
      </c>
    </row>
    <row r="6">
      <c r="A6" s="4" t="inlineStr">
        <is>
          <t>Changes in Components of Accumulated Other Comprehensive Income (Loss)</t>
        </is>
      </c>
      <c r="B6" s="4" t="inlineStr">
        <is>
          <t>Changes in the components of the accumulated balances of other comprehensive income (loss) are as follows:
2021
2020
2019
Cumulative translation adjustments—net of tax
$
—
$
—
$
—
Derivatives:
Reclassification of derivative (gains) losses to earnings—net of tax
(6,481
)
5,825
1,458
Change in fair value of derivatives—net of tax
5,653
(5,152
)
2,646
Net unrealized (gain) loss on derivatives—net of tax
(828
)
673
4,104
Total other comprehensive income (loss)
$
(828
)
$
673
$
4,104</t>
        </is>
      </c>
    </row>
    <row r="7">
      <c r="A7" s="4" t="inlineStr">
        <is>
          <t>Adjustments Reclassified from Accumulated Balances Other Comprehensive Income (Loss) to Earnings</t>
        </is>
      </c>
      <c r="B7" s="4" t="inlineStr">
        <is>
          <t>Adjustments reclassified from accumulated balances of other comprehensive income (loss) to earnings are as follows:
Statement of Operations Location
2021
2020
2019
Derivatives:
Fuel hedge contracts
Costs of contract revenues
$
(8,670
)
$
7,703
$
1,975
Income tax (provision) benefit
(2,189
)
1,878
517
$
(6,481
)
$
5,825
$
1,4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 from Continuing and Discontinuing Operations</t>
        </is>
      </c>
      <c r="B4" s="4" t="inlineStr">
        <is>
          <t>2021
2020
2019
Income tax provision from continuing operations
$
13,391
$
20,187
$
15,253
Income tax benefit from discontinued operations
—
—
(4,556
)
Income tax provision
$
13,391
$
20,187
$
10,697</t>
        </is>
      </c>
    </row>
    <row r="5">
      <c r="A5" s="4" t="inlineStr">
        <is>
          <t>Income (Loss) from Continuing Operations before Income Tax from Domestic and Foreign Operations</t>
        </is>
      </c>
      <c r="B5" s="4" t="inlineStr">
        <is>
          <t>2021
2020
2019
Domestic operations
$
65,708
94,826
$
89,344
Foreign operations
(2,885
)
(8,536
)
(18,423
)
Total income from continuing operations before income tax
$
62,823
$
86,290
$
70,921</t>
        </is>
      </c>
    </row>
    <row r="6">
      <c r="A6" s="4" t="inlineStr">
        <is>
          <t>Provision For Income Taxes</t>
        </is>
      </c>
      <c r="B6" s="4" t="inlineStr">
        <is>
          <t>2021
2020
2019
Federal:
Current
$
—
$
—
$
—
Deferred
11,020
17,464
14,052
State:
Current
1,080
128
212
Deferred
1,291
3,023
989
Foreign:
Current
—
(428
)
—
Deferred
—
—
—
Total
$
13,391
$
20,187
$
15,253</t>
        </is>
      </c>
    </row>
    <row r="7">
      <c r="A7" s="4" t="inlineStr">
        <is>
          <t>Income Tax Provision Reconciliation</t>
        </is>
      </c>
      <c r="B7" s="4" t="inlineStr">
        <is>
          <t>2021
2020
2019
Tax provision at statutory U.S. federal income tax rate
$
13,193
$
18,121
$
14,893
State income tax — net of federal income tax benefit
2,144
3,124
3,049
Adjustment to deferred tax depreciation
(1,414
)
—
—
Change in deferred state tax rate
—
—
(1,835
)
Stock based compensation
(1,318
)
(1,212
)
(1,266
)
Nondeductible officer compensation
1,195
1,212
1,021
Research and development tax credits
(642
)
(674
)
(452
)
Changes in unrecognized tax benefits
—
—
(56
)
Changes in valuation allowance
—
—
(3
)
Other
233
(384
)
(98
)
Income tax provision
$
13,391
$
20,187
$
15,253</t>
        </is>
      </c>
    </row>
    <row r="8">
      <c r="A8" s="4" t="inlineStr">
        <is>
          <t>Reconciliation of Unrecognized Tax Benefits</t>
        </is>
      </c>
      <c r="B8" s="4" t="inlineStr">
        <is>
          <t>2021
2020
2019
Unrecognized tax benefits — January 1
$
—
$
—
$
157
Gross increases — tax positions in prior period
—
—
—
Gross increases — current period tax positions
—
—
—
Gross decreases — expirations
—
—
—
Gross decreases — tax positions in prior period
—
—
(157
)
Unrecognized tax benefits — December 31,
$
—
$
—
$
—</t>
        </is>
      </c>
    </row>
    <row r="9">
      <c r="A9" s="4" t="inlineStr">
        <is>
          <t>Deferred Tax Assets (Liabilities)</t>
        </is>
      </c>
      <c r="B9" s="4" t="inlineStr">
        <is>
          <t>2021
2020
Deferred tax assets:
Operating lease assets
$
15,835
$
16,501
Accrued liabilities
7,130
8,212
Federal NOLs
11,666
19,389
Foreign NOLs
864
845
State NOLs
6,682
7,256
Tax credit carryforwards
3,892
3,250
Valuation allowance
(2,487
)
(2,473
)
Total deferred tax assets
43,582
52,980
Deferred tax liabilities:
Depreciation and amortization
(96,207
)
(92,547
)
Operating lease liabilities
(15,713
)
(16,460
)
Other liabilities
(159
)
(439
)
Total deferred tax liabilities
(112,079
)
(109,446
)
Net noncurrent deferred tax liabilities
$
(68,497
)
$
(56,4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A summary of stock option activity under the Incentive Plan as of December 31, 2021, and changes during the year ended December 31, 2021, is presented below:
Options
Shares
Weighted Exercise Price
Weighted-Average Remaining Contract Term (yrs)
Aggregate Intrinsic Value ($000's)
Outstanding as of January 1, 2021
278
$
7.02
Granted
—
—
Exercised
(173
)
6.73
Forfeited or Expired
—
—
Outstanding as of December 31, 2021
105
$
7.50
1.9
$
860
Vested at December 31, 2021
105
$
7.50
1.9
$
860</t>
        </is>
      </c>
    </row>
    <row r="5">
      <c r="A5" s="4" t="inlineStr">
        <is>
          <t>Summary of Non-Vested Restricted Stock Units</t>
        </is>
      </c>
      <c r="B5" s="4" t="inlineStr">
        <is>
          <t>A summary of the status of the Company’s non-vested RSUs as of December 31, 2021, and changes during the year ended December 31, 2021, is presented below:
Nonvested Restricted Stock Units
Shares
Weighted-Average Grant-Date Fair Value
Outstanding as of January 1, 2021
1,407
$
8.00
Granted
327
14.66
Vested
(653
)
7.00
Forfeited
(34
)
7.69
Outstanding as of December 31, 2021
1,047
$
10.57
Expected to vest at December 31, 2021
846
$
10.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Type of Work and Customer, Contract Revenues</t>
        </is>
      </c>
      <c r="B4" s="4" t="inlineStr">
        <is>
          <t>The following table sets forth, by type of work, the Company’s contract revenues for the years ended December 31, 2021, 2020 and 2019:
Revenues
2021
2020
2019
Capital—U.S.
$
397,034
$
336,163
$
299,706
Capital—foreign
6,596
25,892
48,619
Coastal protection
169,678
201,361
182,369
Maintenance
132,551
148,767
104,753
Rivers &amp; lakes
20,290
21,418
76,071
Total revenues
$
726,149
$
733,601
$
711,518
The following table sets forth, by type of customer, the Company’s contract revenues for the years ended December 31, 2021, 2020 and 2019:
Revenues
2021
2020
2019
Federal government
$
568,980
$
582,949
$
581,157
State and local government
118,712
85,737
71,398
Private
31,861
39,023
10,344
Foreign
6,596
25,892
48,619
Total revenues
$
726,149
$
733,601
$
711,518</t>
        </is>
      </c>
    </row>
    <row r="5">
      <c r="A5" s="4" t="inlineStr">
        <is>
          <t>Schedule of Accounts Receivable</t>
        </is>
      </c>
      <c r="B5" s="4" t="inlineStr">
        <is>
          <t>Accounts receivable at December 31, 2021 and December 31, 2020 are as follows:
2021
2020
Completed contracts
$
10,612
$
12,347
Contracts in progress
65,415
21,239
Retainage
7,490
5,968
83,517
39,554
Allowance for doubtful accounts
(564
)
(564
)
Total accounts receivable—net
$
82,953
$
38,990</t>
        </is>
      </c>
    </row>
    <row r="6">
      <c r="A6" s="4" t="inlineStr">
        <is>
          <t>Components of Contracts in Progress</t>
        </is>
      </c>
      <c r="B6" s="4" t="inlineStr">
        <is>
          <t>The components of contracts in progress at December 31, 2021 and December 31, 2020 are as follows:
2021
2020
Costs and earnings in excess of billings:
Costs and earnings for contracts in progress
$
270,998
$
199,964
Amounts billed
(240,941
)
(168,569
)
Costs and earnings in excess of billings for contracts in progress
30,057
31,395
Costs and earnings in excess of billings for completed contracts
10,894
2,823
Total contract revenues in excess of billings
$
40,951
$
34,218
Current portion of contract revenues in excess of billings
$
39,844
$
32,106
Long-term contract revenues in excess of billings
1,107
2,112
Total contract revenues in excess of billings
$
40,951
$
34,218
Billings in excess of costs and earnings:
Amounts billed
$
(224,381
)
$
(550,468
)
Costs and earnings for contracts in progress
209,567
517,860
Total billings in excess of contract revenues
$
(14,814
)
$
(32,608
)</t>
        </is>
      </c>
    </row>
    <row r="7">
      <c r="A7" s="4" t="inlineStr">
        <is>
          <t>Summary of Revenues and Gross Profit from Foreign Project Operations</t>
        </is>
      </c>
      <c r="B7" s="4" t="inlineStr">
        <is>
          <t xml:space="preserve">The Company derived revenues and gross profit (loss) from foreign project operations for the years ended December 31, 2021, 2020, and 2019, as follows:
2021
2020
2019
Contract revenues
$
6,596
$
25,892
$
48,619
Costs of contract revenues
(9,281
)
(34,529
)
(66,347
)
Gross profit (loss)
$
(2,685
)
$
(8,637
)
$
(17,7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The results of the business have been reported in discontinued operations as follows:
2019
Revenue
$
25,040
Loss before income taxes from discontinued operations
$
(8,253
)
Loss on disposal of assets held for sale
(2,632
)
Income tax benefit
4,556
Loss from discontinued operations, net of income taxes
$
(6,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Estimated Useful Lives By Class of Assets) (Details)</t>
        </is>
      </c>
      <c r="B1" s="2" t="inlineStr">
        <is>
          <t>12 Months Ended</t>
        </is>
      </c>
    </row>
    <row r="2">
      <c r="B2" s="2" t="inlineStr">
        <is>
          <t>Dec. 31, 2021</t>
        </is>
      </c>
    </row>
    <row r="3">
      <c r="A3" s="4" t="inlineStr">
        <is>
          <t>Building and Improvements [Member]</t>
        </is>
      </c>
    </row>
    <row r="4">
      <c r="A4" s="3" t="inlineStr">
        <is>
          <t>Property, Plant and Equipment [Line Items]</t>
        </is>
      </c>
    </row>
    <row r="5">
      <c r="A5" s="4" t="inlineStr">
        <is>
          <t>Useful life</t>
        </is>
      </c>
      <c r="B5" s="4" t="inlineStr">
        <is>
          <t>10 years</t>
        </is>
      </c>
    </row>
    <row r="6">
      <c r="A6" s="4" t="inlineStr">
        <is>
          <t>Furniture and Fixtures [Member] | Minimum [Member]</t>
        </is>
      </c>
    </row>
    <row r="7">
      <c r="A7" s="3" t="inlineStr">
        <is>
          <t>Property, Plant and Equipment [Line Items]</t>
        </is>
      </c>
    </row>
    <row r="8">
      <c r="A8" s="4" t="inlineStr">
        <is>
          <t>Useful life</t>
        </is>
      </c>
      <c r="B8" s="4" t="inlineStr">
        <is>
          <t>5 years</t>
        </is>
      </c>
    </row>
    <row r="9">
      <c r="A9" s="4" t="inlineStr">
        <is>
          <t>Furniture and Fixtures [Member] | Maximum [Member]</t>
        </is>
      </c>
    </row>
    <row r="10">
      <c r="A10" s="3" t="inlineStr">
        <is>
          <t>Property, Plant and Equipment [Line Items]</t>
        </is>
      </c>
    </row>
    <row r="11">
      <c r="A11" s="4" t="inlineStr">
        <is>
          <t>Useful life</t>
        </is>
      </c>
      <c r="B11" s="4" t="inlineStr">
        <is>
          <t>10 years</t>
        </is>
      </c>
    </row>
    <row r="12">
      <c r="A12" s="4" t="inlineStr">
        <is>
          <t>Vehicles, Dozers, And Other Light Operating Equipment And Systems [Member] | Minimum [Member]</t>
        </is>
      </c>
    </row>
    <row r="13">
      <c r="A13" s="3" t="inlineStr">
        <is>
          <t>Property, Plant and Equipment [Line Items]</t>
        </is>
      </c>
    </row>
    <row r="14">
      <c r="A14" s="4" t="inlineStr">
        <is>
          <t>Useful life</t>
        </is>
      </c>
      <c r="B14" s="4" t="inlineStr">
        <is>
          <t>3 years</t>
        </is>
      </c>
    </row>
    <row r="15">
      <c r="A15" s="4" t="inlineStr">
        <is>
          <t>Vehicles, Dozers, And Other Light Operating Equipment And Systems [Member] | Maximum [Member]</t>
        </is>
      </c>
    </row>
    <row r="16">
      <c r="A16" s="3" t="inlineStr">
        <is>
          <t>Property, Plant and Equipment [Line Items]</t>
        </is>
      </c>
    </row>
    <row r="17">
      <c r="A17" s="4" t="inlineStr">
        <is>
          <t>Useful life</t>
        </is>
      </c>
      <c r="B17" s="4" t="inlineStr">
        <is>
          <t>5 years</t>
        </is>
      </c>
    </row>
    <row r="18">
      <c r="A18" s="4" t="inlineStr">
        <is>
          <t>Heavy Operating Equipment (Dredges And Barges) [Member] | Minimum [Member]</t>
        </is>
      </c>
    </row>
    <row r="19">
      <c r="A19" s="3" t="inlineStr">
        <is>
          <t>Property, Plant and Equipment [Line Items]</t>
        </is>
      </c>
    </row>
    <row r="20">
      <c r="A20" s="4" t="inlineStr">
        <is>
          <t>Useful life</t>
        </is>
      </c>
      <c r="B20" s="4" t="inlineStr">
        <is>
          <t>10 years</t>
        </is>
      </c>
    </row>
    <row r="21">
      <c r="A21" s="4" t="inlineStr">
        <is>
          <t>Heavy Operating Equipment (Dredges And Barges) [Member] | Maximum [Member]</t>
        </is>
      </c>
    </row>
    <row r="22">
      <c r="A22" s="3" t="inlineStr">
        <is>
          <t>Property, Plant and Equipment [Line Items]</t>
        </is>
      </c>
    </row>
    <row r="23">
      <c r="A23" s="4" t="inlineStr">
        <is>
          <t>Useful life</t>
        </is>
      </c>
      <c r="B23" s="4" t="inlineStr">
        <is>
          <t>3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Narrative)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5" t="n">
        <v>1</v>
      </c>
    </row>
    <row r="5">
      <c r="A5" s="4" t="inlineStr">
        <is>
          <t>Number of reportable segments</t>
        </is>
      </c>
      <c r="B5" s="5" t="n">
        <v>1</v>
      </c>
    </row>
    <row r="6">
      <c r="A6" s="4" t="inlineStr">
        <is>
          <t>Number of reportable segment with goodwill</t>
        </is>
      </c>
      <c r="B6"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s for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from continuing operations</t>
        </is>
      </c>
      <c r="B4" s="6" t="n">
        <v>49432</v>
      </c>
      <c r="C4" s="6" t="n">
        <v>66103</v>
      </c>
      <c r="D4" s="6" t="n">
        <v>55668</v>
      </c>
    </row>
    <row r="5">
      <c r="A5" s="4" t="inlineStr">
        <is>
          <t>Loss on discontinued operations, net of income taxes</t>
        </is>
      </c>
      <c r="D5" s="5" t="n">
        <v>-6329</v>
      </c>
    </row>
    <row r="6">
      <c r="A6" s="4" t="inlineStr">
        <is>
          <t>NET INCOME</t>
        </is>
      </c>
      <c r="B6" s="6" t="n">
        <v>49432</v>
      </c>
      <c r="C6" s="6" t="n">
        <v>66103</v>
      </c>
      <c r="D6" s="6" t="n">
        <v>49339</v>
      </c>
    </row>
    <row r="7">
      <c r="A7" s="4" t="inlineStr">
        <is>
          <t>Weighted-average common shares outstanding — basic</t>
        </is>
      </c>
      <c r="B7" s="5" t="n">
        <v>65587</v>
      </c>
      <c r="C7" s="5" t="n">
        <v>64743</v>
      </c>
      <c r="D7" s="5" t="n">
        <v>63597</v>
      </c>
    </row>
    <row r="8">
      <c r="A8" s="4" t="inlineStr">
        <is>
          <t>Effect of stock options and restricted stock units</t>
        </is>
      </c>
      <c r="B8" s="5" t="n">
        <v>714</v>
      </c>
      <c r="C8" s="5" t="n">
        <v>1129</v>
      </c>
      <c r="D8" s="5" t="n">
        <v>1445</v>
      </c>
    </row>
    <row r="9">
      <c r="A9" s="4" t="inlineStr">
        <is>
          <t>Weighted-average common shares outstanding — diluted</t>
        </is>
      </c>
      <c r="B9" s="5" t="n">
        <v>66301</v>
      </c>
      <c r="C9" s="5" t="n">
        <v>65872</v>
      </c>
      <c r="D9" s="5" t="n">
        <v>65042</v>
      </c>
    </row>
    <row r="10">
      <c r="A10" s="4" t="inlineStr">
        <is>
          <t>Earnings per share from continuing operations — basic</t>
        </is>
      </c>
      <c r="B10" s="8" t="n">
        <v>0.75</v>
      </c>
      <c r="C10" s="8" t="n">
        <v>1.02</v>
      </c>
      <c r="D10" s="8" t="n">
        <v>0.88</v>
      </c>
    </row>
    <row r="11">
      <c r="A11" s="4" t="inlineStr">
        <is>
          <t>Earnings per share from continuing operations — diluted</t>
        </is>
      </c>
      <c r="B11" s="8" t="n">
        <v>0.75</v>
      </c>
      <c r="C11" s="6" t="n">
        <v>1</v>
      </c>
      <c r="D11" s="8" t="n">
        <v>0.8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on-qualified stock options and restricted stock units</t>
        </is>
      </c>
      <c r="B4" s="5" t="n">
        <v>1</v>
      </c>
      <c r="C4" s="5" t="n">
        <v>1</v>
      </c>
      <c r="D4" s="5" t="n">
        <v>1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6" t="n">
        <v>899828</v>
      </c>
      <c r="C3" s="6" t="n">
        <v>790908</v>
      </c>
    </row>
    <row r="4">
      <c r="A4" s="4" t="inlineStr">
        <is>
          <t>Accumulated depreciation</t>
        </is>
      </c>
      <c r="B4" s="5" t="n">
        <v>-444726</v>
      </c>
      <c r="C4" s="5" t="n">
        <v>-407866</v>
      </c>
    </row>
    <row r="5">
      <c r="A5" s="4" t="inlineStr">
        <is>
          <t>Property and equipment — net</t>
        </is>
      </c>
      <c r="B5" s="5" t="n">
        <v>455102</v>
      </c>
      <c r="C5" s="5" t="n">
        <v>383042</v>
      </c>
    </row>
    <row r="6">
      <c r="A6" s="4" t="inlineStr">
        <is>
          <t>Land [Member]</t>
        </is>
      </c>
    </row>
    <row r="7">
      <c r="A7" s="3" t="inlineStr">
        <is>
          <t>Property, Plant and Equipment [Line Items]</t>
        </is>
      </c>
    </row>
    <row r="8">
      <c r="A8" s="4" t="inlineStr">
        <is>
          <t>Total property and equipment</t>
        </is>
      </c>
      <c r="B8" s="5" t="n">
        <v>9992</v>
      </c>
      <c r="C8" s="5" t="n">
        <v>9992</v>
      </c>
    </row>
    <row r="9">
      <c r="A9" s="4" t="inlineStr">
        <is>
          <t>Building and Improvements [Member]</t>
        </is>
      </c>
    </row>
    <row r="10">
      <c r="A10" s="3" t="inlineStr">
        <is>
          <t>Property, Plant and Equipment [Line Items]</t>
        </is>
      </c>
    </row>
    <row r="11">
      <c r="A11" s="4" t="inlineStr">
        <is>
          <t>Total property and equipment</t>
        </is>
      </c>
      <c r="B11" s="5" t="n">
        <v>1315</v>
      </c>
      <c r="C11" s="5" t="n">
        <v>1315</v>
      </c>
    </row>
    <row r="12">
      <c r="A12" s="4" t="inlineStr">
        <is>
          <t>Furniture and Fixtures [Member]</t>
        </is>
      </c>
    </row>
    <row r="13">
      <c r="A13" s="3" t="inlineStr">
        <is>
          <t>Property, Plant and Equipment [Line Items]</t>
        </is>
      </c>
    </row>
    <row r="14">
      <c r="A14" s="4" t="inlineStr">
        <is>
          <t>Total property and equipment</t>
        </is>
      </c>
      <c r="B14" s="5" t="n">
        <v>18568</v>
      </c>
      <c r="C14" s="5" t="n">
        <v>17251</v>
      </c>
    </row>
    <row r="15">
      <c r="A15" s="4" t="inlineStr">
        <is>
          <t>Operating Equipment [Member]</t>
        </is>
      </c>
    </row>
    <row r="16">
      <c r="A16" s="3" t="inlineStr">
        <is>
          <t>Property, Plant and Equipment [Line Items]</t>
        </is>
      </c>
    </row>
    <row r="17">
      <c r="A17" s="4" t="inlineStr">
        <is>
          <t>Total property and equipment</t>
        </is>
      </c>
      <c r="B17" s="6" t="n">
        <v>869953</v>
      </c>
      <c r="C17" s="6" t="n">
        <v>762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ONTRACT REVENUES</t>
        </is>
      </c>
      <c r="B4" s="6" t="n">
        <v>726149</v>
      </c>
      <c r="C4" s="6" t="n">
        <v>733601</v>
      </c>
      <c r="D4" s="6" t="n">
        <v>711518</v>
      </c>
    </row>
    <row r="5">
      <c r="A5" s="4" t="inlineStr">
        <is>
          <t>Type of Revenue [Extensible List]</t>
        </is>
      </c>
      <c r="B5" s="4" t="inlineStr">
        <is>
          <t>us-gaap:ServiceMember</t>
        </is>
      </c>
      <c r="C5" s="4" t="inlineStr">
        <is>
          <t>us-gaap:ServiceMember</t>
        </is>
      </c>
      <c r="D5" s="4" t="inlineStr">
        <is>
          <t>us-gaap:ServiceMember</t>
        </is>
      </c>
    </row>
    <row r="6">
      <c r="A6" s="4" t="inlineStr">
        <is>
          <t>COSTS OF CONTRACT REVENUES</t>
        </is>
      </c>
      <c r="B6" s="6" t="n">
        <v>580879</v>
      </c>
      <c r="C6" s="6" t="n">
        <v>562373</v>
      </c>
      <c r="D6" s="6" t="n">
        <v>557761</v>
      </c>
    </row>
    <row r="7">
      <c r="A7" s="4" t="inlineStr">
        <is>
          <t>Type of Cost, Good or Service [Extensible List]</t>
        </is>
      </c>
      <c r="B7" s="4" t="inlineStr">
        <is>
          <t>us-gaap:ServiceMember</t>
        </is>
      </c>
      <c r="C7" s="4" t="inlineStr">
        <is>
          <t>us-gaap:ServiceMember</t>
        </is>
      </c>
      <c r="D7" s="4" t="inlineStr">
        <is>
          <t>us-gaap:ServiceMember</t>
        </is>
      </c>
    </row>
    <row r="8">
      <c r="A8" s="4" t="inlineStr">
        <is>
          <t>GROSS PROFIT</t>
        </is>
      </c>
      <c r="B8" s="6" t="n">
        <v>145270</v>
      </c>
      <c r="C8" s="6" t="n">
        <v>171228</v>
      </c>
      <c r="D8" s="6" t="n">
        <v>153757</v>
      </c>
    </row>
    <row r="9">
      <c r="A9" s="3" t="inlineStr">
        <is>
          <t>OPERATING EXPENSES:</t>
        </is>
      </c>
    </row>
    <row r="10">
      <c r="A10" s="4" t="inlineStr">
        <is>
          <t>GENERAL AND ADMINISTRATIVE EXPENSES</t>
        </is>
      </c>
      <c r="B10" s="5" t="n">
        <v>62134</v>
      </c>
      <c r="C10" s="5" t="n">
        <v>62757</v>
      </c>
      <c r="D10" s="5" t="n">
        <v>59110</v>
      </c>
    </row>
    <row r="11">
      <c r="A11" s="4" t="inlineStr">
        <is>
          <t>PROCEEDS FROM LOSS OF USE CLAIM</t>
        </is>
      </c>
      <c r="C11" s="5" t="n">
        <v>-1723</v>
      </c>
      <c r="D11" s="5" t="n">
        <v>-4619</v>
      </c>
    </row>
    <row r="12">
      <c r="A12" s="4" t="inlineStr">
        <is>
          <t>(GAIN) LOSS ON SALE OF ASSETS—Net</t>
        </is>
      </c>
      <c r="B12" s="5" t="n">
        <v>-294</v>
      </c>
      <c r="C12" s="5" t="n">
        <v>-1571</v>
      </c>
      <c r="D12" s="5" t="n">
        <v>1138</v>
      </c>
    </row>
    <row r="13">
      <c r="A13" s="4" t="inlineStr">
        <is>
          <t>Total operating income</t>
        </is>
      </c>
      <c r="B13" s="5" t="n">
        <v>83430</v>
      </c>
      <c r="C13" s="5" t="n">
        <v>111765</v>
      </c>
      <c r="D13" s="5" t="n">
        <v>98128</v>
      </c>
    </row>
    <row r="14">
      <c r="A14" s="3" t="inlineStr">
        <is>
          <t>OTHER EXPENSE:</t>
        </is>
      </c>
    </row>
    <row r="15">
      <c r="A15" s="4" t="inlineStr">
        <is>
          <t>Interest expense—net</t>
        </is>
      </c>
      <c r="B15" s="5" t="n">
        <v>-21601</v>
      </c>
      <c r="C15" s="5" t="n">
        <v>-26585</v>
      </c>
      <c r="D15" s="5" t="n">
        <v>-27524</v>
      </c>
    </row>
    <row r="16">
      <c r="A16" s="4" t="inlineStr">
        <is>
          <t>Other income</t>
        </is>
      </c>
      <c r="B16" s="5" t="n">
        <v>994</v>
      </c>
      <c r="C16" s="5" t="n">
        <v>1110</v>
      </c>
      <c r="D16" s="5" t="n">
        <v>317</v>
      </c>
    </row>
    <row r="17">
      <c r="A17" s="4" t="inlineStr">
        <is>
          <t>Total other expense</t>
        </is>
      </c>
      <c r="B17" s="5" t="n">
        <v>-20607</v>
      </c>
      <c r="C17" s="5" t="n">
        <v>-25475</v>
      </c>
      <c r="D17" s="5" t="n">
        <v>-27207</v>
      </c>
    </row>
    <row r="18">
      <c r="A18" s="4" t="inlineStr">
        <is>
          <t>INCOME FROM CONTINUING OPERATIONS BEFORE INCOME TAXES</t>
        </is>
      </c>
      <c r="B18" s="5" t="n">
        <v>62823</v>
      </c>
      <c r="C18" s="5" t="n">
        <v>86290</v>
      </c>
      <c r="D18" s="5" t="n">
        <v>70921</v>
      </c>
    </row>
    <row r="19">
      <c r="A19" s="4" t="inlineStr">
        <is>
          <t>INCOME TAX PROVISION</t>
        </is>
      </c>
      <c r="B19" s="5" t="n">
        <v>-13391</v>
      </c>
      <c r="C19" s="5" t="n">
        <v>-20187</v>
      </c>
      <c r="D19" s="5" t="n">
        <v>-15253</v>
      </c>
    </row>
    <row r="20">
      <c r="A20" s="4" t="inlineStr">
        <is>
          <t>INCOME FROM CONTINUING OPERATIONS</t>
        </is>
      </c>
      <c r="B20" s="5" t="n">
        <v>49432</v>
      </c>
      <c r="C20" s="5" t="n">
        <v>66103</v>
      </c>
      <c r="D20" s="5" t="n">
        <v>55668</v>
      </c>
    </row>
    <row r="21">
      <c r="A21" s="4" t="inlineStr">
        <is>
          <t>Loss from discontinued operations, net of income taxes</t>
        </is>
      </c>
      <c r="D21" s="5" t="n">
        <v>-6329</v>
      </c>
    </row>
    <row r="22">
      <c r="A22" s="4" t="inlineStr">
        <is>
          <t>NET INCOME</t>
        </is>
      </c>
      <c r="B22" s="6" t="n">
        <v>49432</v>
      </c>
      <c r="C22" s="6" t="n">
        <v>66103</v>
      </c>
      <c r="D22" s="6" t="n">
        <v>49339</v>
      </c>
    </row>
    <row r="23">
      <c r="A23" s="4" t="inlineStr">
        <is>
          <t>Basic earnings per share attributable to income from continuing operations</t>
        </is>
      </c>
      <c r="B23" s="8" t="n">
        <v>0.75</v>
      </c>
      <c r="C23" s="8" t="n">
        <v>1.02</v>
      </c>
      <c r="D23" s="8" t="n">
        <v>0.88</v>
      </c>
    </row>
    <row r="24">
      <c r="A24" s="4" t="inlineStr">
        <is>
          <t>Basic loss per share attributable to loss on discontinued operations, net of income taxes</t>
        </is>
      </c>
      <c r="D24" s="9" t="n">
        <v>-0.1</v>
      </c>
    </row>
    <row r="25">
      <c r="A25" s="4" t="inlineStr">
        <is>
          <t>Basic earnings per share</t>
        </is>
      </c>
      <c r="B25" s="8" t="n">
        <v>0.75</v>
      </c>
      <c r="C25" s="8" t="n">
        <v>1.02</v>
      </c>
      <c r="D25" s="8" t="n">
        <v>0.78</v>
      </c>
    </row>
    <row r="26">
      <c r="A26" s="4" t="inlineStr">
        <is>
          <t>Basic weighted average shares</t>
        </is>
      </c>
      <c r="B26" s="5" t="n">
        <v>65587</v>
      </c>
      <c r="C26" s="5" t="n">
        <v>64743</v>
      </c>
      <c r="D26" s="5" t="n">
        <v>63597</v>
      </c>
    </row>
    <row r="27">
      <c r="A27" s="4" t="inlineStr">
        <is>
          <t>Diluted earnings per share attributable to income from continuing operations</t>
        </is>
      </c>
      <c r="B27" s="8" t="n">
        <v>0.75</v>
      </c>
      <c r="C27" s="6" t="n">
        <v>1</v>
      </c>
      <c r="D27" s="8" t="n">
        <v>0.86</v>
      </c>
    </row>
    <row r="28">
      <c r="A28" s="4" t="inlineStr">
        <is>
          <t>Diluted loss per share attributable to loss on discontinued operations, net of income taxes</t>
        </is>
      </c>
      <c r="D28" s="9" t="n">
        <v>-0.1</v>
      </c>
    </row>
    <row r="29">
      <c r="A29" s="4" t="inlineStr">
        <is>
          <t>Diluted earnings per share</t>
        </is>
      </c>
      <c r="B29" s="8" t="n">
        <v>0.75</v>
      </c>
      <c r="C29" s="6" t="n">
        <v>1</v>
      </c>
      <c r="D29" s="8" t="n">
        <v>0.76</v>
      </c>
    </row>
    <row r="30">
      <c r="A30" s="4" t="inlineStr">
        <is>
          <t>Diluted weighted average shares</t>
        </is>
      </c>
      <c r="B30" s="5" t="n">
        <v>66301</v>
      </c>
      <c r="C30" s="5" t="n">
        <v>65872</v>
      </c>
      <c r="D30" s="5" t="n">
        <v>650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6" t="n">
        <v>43016</v>
      </c>
      <c r="C4" s="6" t="n">
        <v>38183</v>
      </c>
      <c r="D4" s="6" t="n">
        <v>37145</v>
      </c>
    </row>
    <row r="5">
      <c r="A5" s="4" t="inlineStr">
        <is>
          <t>Operating Equipment [Member]</t>
        </is>
      </c>
    </row>
    <row r="6">
      <c r="A6" s="3" t="inlineStr">
        <is>
          <t>Property, Plant and Equipment [Line Items]</t>
        </is>
      </c>
    </row>
    <row r="7">
      <c r="A7" s="4" t="inlineStr">
        <is>
          <t>Operating equipment excluded from property and equipment held for sale</t>
        </is>
      </c>
      <c r="C7" s="6" t="n">
        <v>29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6" t="n">
        <v>24427</v>
      </c>
      <c r="C4" s="6" t="n">
        <v>24602</v>
      </c>
      <c r="D4" s="6" t="n">
        <v>27259</v>
      </c>
    </row>
    <row r="5">
      <c r="A5" s="4" t="inlineStr">
        <is>
          <t>Short-term lease costs</t>
        </is>
      </c>
      <c r="B5" s="5" t="n">
        <v>95957</v>
      </c>
      <c r="C5" s="5" t="n">
        <v>87534</v>
      </c>
      <c r="D5" s="5" t="n">
        <v>70382</v>
      </c>
    </row>
    <row r="6">
      <c r="A6" s="4" t="inlineStr">
        <is>
          <t>Total lease cost</t>
        </is>
      </c>
      <c r="B6" s="6" t="n">
        <v>120384</v>
      </c>
      <c r="C6" s="6" t="n">
        <v>112136</v>
      </c>
      <c r="D6" s="6" t="n">
        <v>9764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Operating Lease Liabilities) (Details) $ in Thousands</t>
        </is>
      </c>
      <c r="B1" s="2" t="inlineStr">
        <is>
          <t>Dec. 31, 2021USD ($)</t>
        </is>
      </c>
    </row>
    <row r="2">
      <c r="A2" s="3" t="inlineStr">
        <is>
          <t>Operating Lease Liabilities Payments Due Rolling Maturity [Abstract]</t>
        </is>
      </c>
    </row>
    <row r="3">
      <c r="A3" s="4" t="inlineStr">
        <is>
          <t>2022</t>
        </is>
      </c>
      <c r="B3" s="6" t="n">
        <v>18982</v>
      </c>
    </row>
    <row r="4">
      <c r="A4" s="4" t="inlineStr">
        <is>
          <t>2023</t>
        </is>
      </c>
      <c r="B4" s="5" t="n">
        <v>17090</v>
      </c>
    </row>
    <row r="5">
      <c r="A5" s="4" t="inlineStr">
        <is>
          <t>2024</t>
        </is>
      </c>
      <c r="B5" s="5" t="n">
        <v>14320</v>
      </c>
    </row>
    <row r="6">
      <c r="A6" s="4" t="inlineStr">
        <is>
          <t>2025</t>
        </is>
      </c>
      <c r="B6" s="5" t="n">
        <v>7984</v>
      </c>
    </row>
    <row r="7">
      <c r="A7" s="4" t="inlineStr">
        <is>
          <t>2026</t>
        </is>
      </c>
      <c r="B7" s="5" t="n">
        <v>4664</v>
      </c>
    </row>
    <row r="8">
      <c r="A8" s="4" t="inlineStr">
        <is>
          <t>Thereafter</t>
        </is>
      </c>
      <c r="B8" s="5" t="n">
        <v>6181</v>
      </c>
    </row>
    <row r="9">
      <c r="A9" s="4" t="inlineStr">
        <is>
          <t>Minimum lease payments</t>
        </is>
      </c>
      <c r="B9" s="5" t="n">
        <v>69221</v>
      </c>
    </row>
    <row r="10">
      <c r="A10" s="4" t="inlineStr">
        <is>
          <t>Imputed interest</t>
        </is>
      </c>
      <c r="B10" s="5" t="n">
        <v>6506</v>
      </c>
    </row>
    <row r="11">
      <c r="A11" s="4" t="inlineStr">
        <is>
          <t>Present value of minimum operating lease payments</t>
        </is>
      </c>
      <c r="B11" s="6" t="n">
        <v>62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25" customWidth="1" min="2" max="2"/>
    <col width="23" customWidth="1" min="3" max="3"/>
    <col width="25" customWidth="1" min="4" max="4"/>
  </cols>
  <sheetData>
    <row r="1">
      <c r="A1" s="1" t="inlineStr">
        <is>
          <t>Leases - (Schedule of Additional Information Related to Leases) (Details)</t>
        </is>
      </c>
      <c r="B1" s="2" t="inlineStr">
        <is>
          <t>Dec. 31, 2021</t>
        </is>
      </c>
      <c r="C1" s="2" t="inlineStr">
        <is>
          <t>Dec. 31, 2020</t>
        </is>
      </c>
      <c r="D1" s="2" t="inlineStr">
        <is>
          <t>Dec. 31, 2019</t>
        </is>
      </c>
    </row>
    <row r="2">
      <c r="A2" s="3" t="inlineStr">
        <is>
          <t>Lease Cost [Abstract]</t>
        </is>
      </c>
    </row>
    <row r="3">
      <c r="A3" s="4" t="inlineStr">
        <is>
          <t>Weighted average remaining lease term</t>
        </is>
      </c>
      <c r="B3" s="4" t="inlineStr">
        <is>
          <t>4 years 4 months 24 days</t>
        </is>
      </c>
      <c r="C3" s="4" t="inlineStr">
        <is>
          <t>4 years 1 month 6 days</t>
        </is>
      </c>
      <c r="D3" s="4" t="inlineStr">
        <is>
          <t>4 years 2 months 12 days</t>
        </is>
      </c>
    </row>
    <row r="4">
      <c r="A4" s="4" t="inlineStr">
        <is>
          <t>Weighted average discount rate</t>
        </is>
      </c>
      <c r="B4" s="4" t="inlineStr">
        <is>
          <t>5.10%</t>
        </is>
      </c>
      <c r="C4" s="4" t="inlineStr">
        <is>
          <t>6.20%</t>
        </is>
      </c>
      <c r="D4" s="4" t="inlineStr">
        <is>
          <t>6.7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6" t="n">
        <v>-22591</v>
      </c>
      <c r="C4" s="6" t="n">
        <v>-25064</v>
      </c>
      <c r="D4" s="6" t="n">
        <v>-27235</v>
      </c>
    </row>
    <row r="5">
      <c r="A5" s="4" t="inlineStr">
        <is>
          <t>Operating lease liabilities arising from obtaining new operating lease assets</t>
        </is>
      </c>
      <c r="B5" s="6" t="n">
        <v>24191</v>
      </c>
      <c r="C5" s="6" t="n">
        <v>22746</v>
      </c>
      <c r="D5" s="6" t="n">
        <v>1314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Payroll and employee benefits</t>
        </is>
      </c>
      <c r="B3" s="6" t="n">
        <v>13533</v>
      </c>
      <c r="C3" s="6" t="n">
        <v>21675</v>
      </c>
    </row>
    <row r="4">
      <c r="A4" s="4" t="inlineStr">
        <is>
          <t>Insurance</t>
        </is>
      </c>
      <c r="B4" s="5" t="n">
        <v>12821</v>
      </c>
      <c r="C4" s="5" t="n">
        <v>14754</v>
      </c>
    </row>
    <row r="5">
      <c r="A5" s="4" t="inlineStr">
        <is>
          <t>Other</t>
        </is>
      </c>
      <c r="B5" s="5" t="n">
        <v>6427</v>
      </c>
      <c r="C5" s="5" t="n">
        <v>8530</v>
      </c>
    </row>
    <row r="6">
      <c r="A6" s="4" t="inlineStr">
        <is>
          <t>Income and other taxes</t>
        </is>
      </c>
      <c r="B6" s="5" t="n">
        <v>2941</v>
      </c>
      <c r="C6" s="5" t="n">
        <v>2164</v>
      </c>
    </row>
    <row r="7">
      <c r="A7" s="4" t="inlineStr">
        <is>
          <t>Interest</t>
        </is>
      </c>
      <c r="B7" s="5" t="n">
        <v>1460</v>
      </c>
      <c r="C7" s="5" t="n">
        <v>3285</v>
      </c>
    </row>
    <row r="8">
      <c r="A8" s="4" t="inlineStr">
        <is>
          <t>Contract reserves</t>
        </is>
      </c>
      <c r="B8" s="5" t="n">
        <v>444</v>
      </c>
      <c r="C8" s="5" t="n">
        <v>2491</v>
      </c>
    </row>
    <row r="9">
      <c r="A9" s="4" t="inlineStr">
        <is>
          <t>Total accrued expenses</t>
        </is>
      </c>
      <c r="B9" s="6" t="n">
        <v>37626</v>
      </c>
      <c r="C9" s="6" t="n">
        <v>52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21</t>
        </is>
      </c>
      <c r="C1" s="2" t="inlineStr">
        <is>
          <t>Dec. 31, 2020</t>
        </is>
      </c>
    </row>
    <row r="2">
      <c r="A2" s="3" t="inlineStr">
        <is>
          <t>Debt Instrument [Line Items]</t>
        </is>
      </c>
    </row>
    <row r="3">
      <c r="A3" s="4" t="inlineStr">
        <is>
          <t>Long term debt</t>
        </is>
      </c>
      <c r="B3" s="6" t="n">
        <v>320971</v>
      </c>
      <c r="C3" s="6" t="n">
        <v>323735</v>
      </c>
    </row>
    <row r="4">
      <c r="A4" s="4" t="inlineStr">
        <is>
          <t>2029 Notes [Member]</t>
        </is>
      </c>
    </row>
    <row r="5">
      <c r="A5" s="3" t="inlineStr">
        <is>
          <t>Debt Instrument [Line Items]</t>
        </is>
      </c>
    </row>
    <row r="6">
      <c r="A6" s="4" t="inlineStr">
        <is>
          <t>Senior Notes</t>
        </is>
      </c>
      <c r="B6" s="6" t="n">
        <v>320971</v>
      </c>
    </row>
    <row r="7">
      <c r="A7" s="4" t="inlineStr">
        <is>
          <t>8.000% Senior Notes Due in 2022 [Member]</t>
        </is>
      </c>
    </row>
    <row r="8">
      <c r="A8" s="3" t="inlineStr">
        <is>
          <t>Debt Instrument [Line Items]</t>
        </is>
      </c>
    </row>
    <row r="9">
      <c r="A9" s="4" t="inlineStr">
        <is>
          <t>Senior Notes</t>
        </is>
      </c>
      <c r="C9" s="6" t="n">
        <v>3237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s>
  <sheetData>
    <row r="1">
      <c r="A1" s="1" t="inlineStr">
        <is>
          <t>Long-Term Debt (Schedule of Long-Term Debt) (Parenthetical) (Details)</t>
        </is>
      </c>
      <c r="B1" s="2" t="inlineStr">
        <is>
          <t>Dec. 31, 2021</t>
        </is>
      </c>
      <c r="C1" s="2" t="inlineStr">
        <is>
          <t>May 31, 2021</t>
        </is>
      </c>
      <c r="D1" s="2" t="inlineStr">
        <is>
          <t>Dec. 31, 2020</t>
        </is>
      </c>
    </row>
    <row r="2">
      <c r="A2" s="4" t="inlineStr">
        <is>
          <t>8.000% Senior Notes Due in 2022 [Member]</t>
        </is>
      </c>
    </row>
    <row r="3">
      <c r="A3" s="3" t="inlineStr">
        <is>
          <t>Debt Instrument [Line Items]</t>
        </is>
      </c>
    </row>
    <row r="4">
      <c r="A4" s="4" t="inlineStr">
        <is>
          <t>Debt instrument, interest rate, stated percentage</t>
        </is>
      </c>
      <c r="B4" s="4" t="inlineStr">
        <is>
          <t>8.00%</t>
        </is>
      </c>
      <c r="C4" s="4" t="inlineStr">
        <is>
          <t>8.00%</t>
        </is>
      </c>
      <c r="D4" s="4"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Long-Term Debt (Narrative) (Details) - USD ($)</t>
        </is>
      </c>
      <c r="B1" s="2" t="inlineStr">
        <is>
          <t>May 03, 2019</t>
        </is>
      </c>
      <c r="C1" s="2" t="inlineStr">
        <is>
          <t>May 31, 2021</t>
        </is>
      </c>
      <c r="D1" s="2" t="inlineStr">
        <is>
          <t>Dec. 31, 2021</t>
        </is>
      </c>
      <c r="E1" s="2" t="inlineStr">
        <is>
          <t>Dec. 31, 2020</t>
        </is>
      </c>
      <c r="F1" s="2" t="inlineStr">
        <is>
          <t>Dec. 31, 2019</t>
        </is>
      </c>
    </row>
    <row r="2">
      <c r="A2" s="3" t="inlineStr">
        <is>
          <t>Debt Instrument [Line Items]</t>
        </is>
      </c>
    </row>
    <row r="3">
      <c r="A3" s="4" t="inlineStr">
        <is>
          <t>Revolving credit facility</t>
        </is>
      </c>
      <c r="D3" s="6" t="n">
        <v>0</v>
      </c>
      <c r="E3" s="6" t="n">
        <v>0</v>
      </c>
    </row>
    <row r="4">
      <c r="A4" s="4" t="inlineStr">
        <is>
          <t>Letters of credit outstanding</t>
        </is>
      </c>
      <c r="D4" s="5" t="n">
        <v>25127000</v>
      </c>
      <c r="E4" s="5" t="n">
        <v>36407000</v>
      </c>
    </row>
    <row r="5">
      <c r="A5" s="4" t="inlineStr">
        <is>
          <t>Letter of credit remaining borrowing capacity</t>
        </is>
      </c>
      <c r="D5" s="5" t="n">
        <v>174546000</v>
      </c>
      <c r="E5" s="5" t="n">
        <v>163231000</v>
      </c>
    </row>
    <row r="6">
      <c r="A6" s="4" t="inlineStr">
        <is>
          <t>Availability under credit agreement suppressed</t>
        </is>
      </c>
      <c r="D6" s="5" t="n">
        <v>327000</v>
      </c>
      <c r="E6" s="5" t="n">
        <v>362000</v>
      </c>
    </row>
    <row r="7">
      <c r="A7" s="4" t="inlineStr">
        <is>
          <t>Debt instrument, face amount</t>
        </is>
      </c>
      <c r="C7" s="6" t="n">
        <v>325000000</v>
      </c>
    </row>
    <row r="8">
      <c r="A8" s="4" t="inlineStr">
        <is>
          <t>Maturity date</t>
        </is>
      </c>
      <c r="C8" s="4" t="inlineStr">
        <is>
          <t>Jun. 1,
		2029</t>
        </is>
      </c>
    </row>
    <row r="9">
      <c r="A9" s="4" t="inlineStr">
        <is>
          <t>Amortization of deferred financing fees</t>
        </is>
      </c>
      <c r="D9" s="6" t="n">
        <v>1382000</v>
      </c>
      <c r="E9" s="6" t="n">
        <v>1611000</v>
      </c>
      <c r="F9" s="6" t="n">
        <v>2231000</v>
      </c>
    </row>
    <row r="10">
      <c r="A10" s="4" t="inlineStr">
        <is>
          <t>2029 Notes [Member]</t>
        </is>
      </c>
    </row>
    <row r="11">
      <c r="A11" s="3" t="inlineStr">
        <is>
          <t>Debt Instrument [Line Items]</t>
        </is>
      </c>
    </row>
    <row r="12">
      <c r="A12" s="4" t="inlineStr">
        <is>
          <t>Debt instrument, face amount</t>
        </is>
      </c>
      <c r="C12" s="6" t="n">
        <v>325000000</v>
      </c>
    </row>
    <row r="13">
      <c r="A13" s="4" t="inlineStr">
        <is>
          <t>Debt instrument, interest rate, stated percentage</t>
        </is>
      </c>
      <c r="C13" s="4" t="inlineStr">
        <is>
          <t>5.25%</t>
        </is>
      </c>
    </row>
    <row r="14">
      <c r="A14" s="4" t="inlineStr">
        <is>
          <t>Maturity date</t>
        </is>
      </c>
      <c r="C14" s="4" t="inlineStr">
        <is>
          <t>Jun. 1,
		2029</t>
        </is>
      </c>
    </row>
    <row r="15">
      <c r="A15" s="4" t="inlineStr">
        <is>
          <t>8.000% Senior Notes Due in 2022 [Member]</t>
        </is>
      </c>
    </row>
    <row r="16">
      <c r="A16" s="3" t="inlineStr">
        <is>
          <t>Debt Instrument [Line Items]</t>
        </is>
      </c>
    </row>
    <row r="17">
      <c r="A17" s="4" t="inlineStr">
        <is>
          <t>Debt instrument, face amount</t>
        </is>
      </c>
      <c r="C17" s="6" t="n">
        <v>325000000</v>
      </c>
    </row>
    <row r="18">
      <c r="A18" s="4" t="inlineStr">
        <is>
          <t>Debt instrument, interest rate, stated percentage</t>
        </is>
      </c>
      <c r="C18" s="4" t="inlineStr">
        <is>
          <t>8.00%</t>
        </is>
      </c>
      <c r="D18" s="4" t="inlineStr">
        <is>
          <t>8.00%</t>
        </is>
      </c>
      <c r="E18" s="4" t="inlineStr">
        <is>
          <t>8.00%</t>
        </is>
      </c>
    </row>
    <row r="19">
      <c r="A19" s="4" t="inlineStr">
        <is>
          <t>Deferred financing fees</t>
        </is>
      </c>
      <c r="C19" s="6" t="n">
        <v>1000000</v>
      </c>
    </row>
    <row r="20">
      <c r="A20" s="4" t="inlineStr">
        <is>
          <t>Owned Domestic Subsidiaries Percent</t>
        </is>
      </c>
      <c r="C20" s="4" t="inlineStr">
        <is>
          <t>100.00%</t>
        </is>
      </c>
    </row>
    <row r="21">
      <c r="A21" s="4" t="inlineStr">
        <is>
          <t>Minimum [Member]</t>
        </is>
      </c>
    </row>
    <row r="22">
      <c r="A22" s="3" t="inlineStr">
        <is>
          <t>Debt Instrument [Line Items]</t>
        </is>
      </c>
    </row>
    <row r="23">
      <c r="A23" s="4" t="inlineStr">
        <is>
          <t>Fixed charge coverage ratio</t>
        </is>
      </c>
      <c r="B23" s="4" t="inlineStr">
        <is>
          <t>1.10%</t>
        </is>
      </c>
    </row>
    <row r="24">
      <c r="A24" s="4" t="inlineStr">
        <is>
          <t>Revolving Credit Facility [Member]</t>
        </is>
      </c>
    </row>
    <row r="25">
      <c r="A25" s="3" t="inlineStr">
        <is>
          <t>Debt Instrument [Line Items]</t>
        </is>
      </c>
    </row>
    <row r="26">
      <c r="A26" s="4" t="inlineStr">
        <is>
          <t>Revolving credit facility, maturity date</t>
        </is>
      </c>
      <c r="D26" s="4" t="inlineStr">
        <is>
          <t>May 3,
		2024</t>
        </is>
      </c>
    </row>
    <row r="27">
      <c r="A27" s="4" t="inlineStr">
        <is>
          <t>Line of credit facility, maximum borrowing capacity</t>
        </is>
      </c>
      <c r="B27" s="6" t="n">
        <v>200000000</v>
      </c>
    </row>
    <row r="28">
      <c r="A28" s="4" t="inlineStr">
        <is>
          <t>Line of credit facility optional increase capacity</t>
        </is>
      </c>
      <c r="B28" s="6" t="n">
        <v>100000000</v>
      </c>
    </row>
    <row r="29">
      <c r="A29" s="4" t="inlineStr">
        <is>
          <t>Revolving Credit Facility [Member] | Domestic Rate [Member]</t>
        </is>
      </c>
    </row>
    <row r="30">
      <c r="A30" s="3" t="inlineStr">
        <is>
          <t>Debt Instrument [Line Items]</t>
        </is>
      </c>
    </row>
    <row r="31">
      <c r="A31" s="4" t="inlineStr">
        <is>
          <t>Debt instrument, basis spread on variable rate</t>
        </is>
      </c>
      <c r="B31" s="4" t="inlineStr">
        <is>
          <t>0.50%</t>
        </is>
      </c>
    </row>
    <row r="32">
      <c r="A32" s="4" t="inlineStr">
        <is>
          <t>Interest margin applicable</t>
        </is>
      </c>
      <c r="B32" s="4" t="inlineStr">
        <is>
          <t>0.50%</t>
        </is>
      </c>
    </row>
    <row r="33">
      <c r="A33" s="4" t="inlineStr">
        <is>
          <t>Revolving Credit Facility [Member] | Daily LIBOR Rate [Member]</t>
        </is>
      </c>
    </row>
    <row r="34">
      <c r="A34" s="3" t="inlineStr">
        <is>
          <t>Debt Instrument [Line Items]</t>
        </is>
      </c>
    </row>
    <row r="35">
      <c r="A35" s="4" t="inlineStr">
        <is>
          <t>Debt instrument, basis spread on variable rate</t>
        </is>
      </c>
      <c r="B35" s="4" t="inlineStr">
        <is>
          <t>1.00%</t>
        </is>
      </c>
    </row>
    <row r="36">
      <c r="A36" s="4" t="inlineStr">
        <is>
          <t>Revolving Credit Facility [Member] | LIBOR Rate [Member]</t>
        </is>
      </c>
    </row>
    <row r="37">
      <c r="A37" s="3" t="inlineStr">
        <is>
          <t>Debt Instrument [Line Items]</t>
        </is>
      </c>
    </row>
    <row r="38">
      <c r="A38" s="4" t="inlineStr">
        <is>
          <t>Interest margin applicable</t>
        </is>
      </c>
      <c r="B38" s="4" t="inlineStr">
        <is>
          <t>1.50%</t>
        </is>
      </c>
    </row>
    <row r="39">
      <c r="A39" s="4" t="inlineStr">
        <is>
          <t>Revolving Credit Facility [Member] | Minimum [Member] | Domestic Rate [Member]</t>
        </is>
      </c>
    </row>
    <row r="40">
      <c r="A40" s="3" t="inlineStr">
        <is>
          <t>Debt Instrument [Line Items]</t>
        </is>
      </c>
    </row>
    <row r="41">
      <c r="A41" s="4" t="inlineStr">
        <is>
          <t>Debt instrument, basis spread on variable rate</t>
        </is>
      </c>
      <c r="B41" s="4" t="inlineStr">
        <is>
          <t>0.50%</t>
        </is>
      </c>
    </row>
    <row r="42">
      <c r="A42" s="4" t="inlineStr">
        <is>
          <t>Revolving Credit Facility [Member] | Minimum [Member] | LIBOR Rate [Member]</t>
        </is>
      </c>
    </row>
    <row r="43">
      <c r="A43" s="3" t="inlineStr">
        <is>
          <t>Debt Instrument [Line Items]</t>
        </is>
      </c>
    </row>
    <row r="44">
      <c r="A44" s="4" t="inlineStr">
        <is>
          <t>Debt instrument, basis spread on variable rate</t>
        </is>
      </c>
      <c r="B44" s="4" t="inlineStr">
        <is>
          <t>1.50%</t>
        </is>
      </c>
    </row>
    <row r="45">
      <c r="A45" s="4" t="inlineStr">
        <is>
          <t>Revolving Credit Facility [Member] | Maximum [Member] | Domestic Rate [Member]</t>
        </is>
      </c>
    </row>
    <row r="46">
      <c r="A46" s="3" t="inlineStr">
        <is>
          <t>Debt Instrument [Line Items]</t>
        </is>
      </c>
    </row>
    <row r="47">
      <c r="A47" s="4" t="inlineStr">
        <is>
          <t>Debt instrument, basis spread on variable rate</t>
        </is>
      </c>
      <c r="B47" s="4" t="inlineStr">
        <is>
          <t>1.00%</t>
        </is>
      </c>
    </row>
    <row r="48">
      <c r="A48" s="4" t="inlineStr">
        <is>
          <t>Revolving Credit Facility [Member] | Maximum [Member] | LIBOR Rate [Member]</t>
        </is>
      </c>
    </row>
    <row r="49">
      <c r="A49" s="3" t="inlineStr">
        <is>
          <t>Debt Instrument [Line Items]</t>
        </is>
      </c>
    </row>
    <row r="50">
      <c r="A50" s="4" t="inlineStr">
        <is>
          <t>Debt instrument, basis spread on variable rate</t>
        </is>
      </c>
      <c r="B50" s="4" t="inlineStr">
        <is>
          <t>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ong-Term Debt (Maturities of Long-Term Debt) (Details) $ in Thousands</t>
        </is>
      </c>
      <c r="B1" s="2" t="inlineStr">
        <is>
          <t>Dec. 31, 2021USD ($)</t>
        </is>
      </c>
    </row>
    <row r="2">
      <c r="A2" s="3" t="inlineStr">
        <is>
          <t>Debt Disclosure [Abstract]</t>
        </is>
      </c>
    </row>
    <row r="3">
      <c r="A3" s="4" t="inlineStr">
        <is>
          <t>Thereafter</t>
        </is>
      </c>
      <c r="B3" s="6" t="n">
        <v>325000</v>
      </c>
    </row>
    <row r="4">
      <c r="A4" s="4" t="inlineStr">
        <is>
          <t>Total</t>
        </is>
      </c>
      <c r="B4" s="6" t="n">
        <v>3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Income And Comprehensive Income [Abstract]</t>
        </is>
      </c>
    </row>
    <row r="4">
      <c r="A4" s="4" t="inlineStr">
        <is>
          <t>Net income</t>
        </is>
      </c>
      <c r="C4" s="6" t="n">
        <v>49432</v>
      </c>
      <c r="D4" s="6" t="n">
        <v>66103</v>
      </c>
      <c r="E4" s="6" t="n">
        <v>49339</v>
      </c>
    </row>
    <row r="5">
      <c r="A5" s="4" t="inlineStr">
        <is>
          <t>Net change in cash flow derivative hedges—net of tax</t>
        </is>
      </c>
      <c r="B5" s="4" t="inlineStr">
        <is>
          <t>[1]</t>
        </is>
      </c>
      <c r="C5" s="5" t="n">
        <v>-828</v>
      </c>
      <c r="D5" s="5" t="n">
        <v>673</v>
      </c>
      <c r="E5" s="5" t="n">
        <v>4104</v>
      </c>
    </row>
    <row r="6">
      <c r="A6" s="4" t="inlineStr">
        <is>
          <t>Comprehensive income</t>
        </is>
      </c>
      <c r="C6" s="6" t="n">
        <v>48604</v>
      </c>
      <c r="D6" s="6" t="n">
        <v>66776</v>
      </c>
      <c r="E6" s="6" t="n">
        <v>53443</v>
      </c>
    </row>
    <row r="7"/>
    <row r="8">
      <c r="A8" s="4" t="inlineStr">
        <is>
          <t>[1]</t>
        </is>
      </c>
      <c r="B8" s="4" t="inlineStr">
        <is>
          <t>Net of income tax (provision) benefit of $280, $217 and $(421) for the years ended December 31, 2021, 2020 and 2019, respectively.</t>
        </is>
      </c>
    </row>
  </sheetData>
  <mergeCells count="4">
    <mergeCell ref="A1:B2"/>
    <mergeCell ref="C1:E1"/>
    <mergeCell ref="A7:D7"/>
    <mergeCell ref="B8:D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of Financial Instruments and Nonfinancial Assets and Liabilities Measured at the Reporting Date) (Details) - Fuel Hedge Contracts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 Net Asset (Liability)</t>
        </is>
      </c>
      <c r="B3" s="6" t="n">
        <v>630</v>
      </c>
      <c r="C3" s="6" t="n">
        <v>1739</v>
      </c>
    </row>
    <row r="4">
      <c r="A4" s="4" t="inlineStr">
        <is>
          <t>Significant Other Observable Inputs (Level 2) [Member]</t>
        </is>
      </c>
    </row>
    <row r="5">
      <c r="A5" s="3" t="inlineStr">
        <is>
          <t>Fair Value Assets And Liabilities Measured On Recurring And Nonrecurring Basis [Line Items]</t>
        </is>
      </c>
    </row>
    <row r="6">
      <c r="A6" s="4" t="inlineStr">
        <is>
          <t>Fair Value, Net Asset (Liability)</t>
        </is>
      </c>
      <c r="B6" s="6" t="n">
        <v>630</v>
      </c>
      <c r="C6" s="6" t="n">
        <v>17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0" customWidth="1" min="2" max="2"/>
    <col width="31" customWidth="1" min="3" max="3"/>
    <col width="21" customWidth="1" min="4" max="4"/>
    <col width="21" customWidth="1" min="5" max="5"/>
  </cols>
  <sheetData>
    <row r="1">
      <c r="A1" s="1" t="inlineStr">
        <is>
          <t>Fair Value Measurements (Narrative) (Details) gal in Millions</t>
        </is>
      </c>
      <c r="B1" s="2" t="inlineStr">
        <is>
          <t>1 Months Ended</t>
        </is>
      </c>
      <c r="C1" s="2" t="inlineStr">
        <is>
          <t>12 Months Ended</t>
        </is>
      </c>
    </row>
    <row r="2">
      <c r="B2" s="2" t="inlineStr">
        <is>
          <t>May 31, 2021USD ($)</t>
        </is>
      </c>
      <c r="C2" s="2" t="inlineStr">
        <is>
          <t>Dec. 31, 2021USD ($)$ / galgal</t>
        </is>
      </c>
      <c r="D2" s="2" t="inlineStr">
        <is>
          <t>Dec. 31, 2020USD ($)</t>
        </is>
      </c>
      <c r="E2" s="2" t="inlineStr">
        <is>
          <t>Dec. 31, 2019USD ($)</t>
        </is>
      </c>
    </row>
    <row r="3">
      <c r="A3" s="3" t="inlineStr">
        <is>
          <t>Derivatives Fair Value [Line Items]</t>
        </is>
      </c>
    </row>
    <row r="4">
      <c r="A4" s="4" t="inlineStr">
        <is>
          <t>Derivative underlying hedge percent</t>
        </is>
      </c>
      <c r="C4" s="4" t="inlineStr">
        <is>
          <t>80.00%</t>
        </is>
      </c>
    </row>
    <row r="5">
      <c r="A5" s="4" t="inlineStr">
        <is>
          <t>Derivative, Nonmonetary Notional Amount, Volume | gal</t>
        </is>
      </c>
      <c r="C5" s="10" t="n">
        <v>10.2</v>
      </c>
    </row>
    <row r="6">
      <c r="A6" s="4" t="inlineStr">
        <is>
          <t>Fair value hedge assets</t>
        </is>
      </c>
      <c r="C6" s="6" t="n">
        <v>630000</v>
      </c>
      <c r="D6" s="6" t="n">
        <v>1739000</v>
      </c>
    </row>
    <row r="7">
      <c r="A7" s="4" t="inlineStr">
        <is>
          <t>Reclassification of derivative (gains) losses to earnings net of tax</t>
        </is>
      </c>
      <c r="C7" s="5" t="n">
        <v>6481000</v>
      </c>
      <c r="D7" s="6" t="n">
        <v>-5825000</v>
      </c>
      <c r="E7" s="6" t="n">
        <v>-1458000</v>
      </c>
    </row>
    <row r="8">
      <c r="A8" s="4" t="inlineStr">
        <is>
          <t>Debt instrument, face amount</t>
        </is>
      </c>
      <c r="B8" s="6" t="n">
        <v>325000000</v>
      </c>
    </row>
    <row r="9">
      <c r="A9" s="4" t="inlineStr">
        <is>
          <t>Maturity date</t>
        </is>
      </c>
      <c r="B9" s="4" t="inlineStr">
        <is>
          <t>Jun. 1,
		2029</t>
        </is>
      </c>
    </row>
    <row r="10">
      <c r="A10" s="4" t="inlineStr">
        <is>
          <t>Fair Value, Inputs, Level 1 [Member]</t>
        </is>
      </c>
    </row>
    <row r="11">
      <c r="A11" s="3" t="inlineStr">
        <is>
          <t>Derivatives Fair Value [Line Items]</t>
        </is>
      </c>
    </row>
    <row r="12">
      <c r="A12" s="4" t="inlineStr">
        <is>
          <t>Fair value of debt</t>
        </is>
      </c>
      <c r="C12" s="6" t="n">
        <v>334750000</v>
      </c>
    </row>
    <row r="13">
      <c r="A13" s="4" t="inlineStr">
        <is>
          <t>Minimum [Member]</t>
        </is>
      </c>
    </row>
    <row r="14">
      <c r="A14" s="3" t="inlineStr">
        <is>
          <t>Derivatives Fair Value [Line Items]</t>
        </is>
      </c>
    </row>
    <row r="15">
      <c r="A15" s="4" t="inlineStr">
        <is>
          <t>Fixed price range | $ / gal</t>
        </is>
      </c>
      <c r="C15" s="9" t="n">
        <v>1.25</v>
      </c>
    </row>
    <row r="16">
      <c r="A16" s="4" t="inlineStr">
        <is>
          <t>Maximum [Member]</t>
        </is>
      </c>
    </row>
    <row r="17">
      <c r="A17" s="3" t="inlineStr">
        <is>
          <t>Derivatives Fair Value [Line Items]</t>
        </is>
      </c>
    </row>
    <row r="18">
      <c r="A18" s="4" t="inlineStr">
        <is>
          <t>Fixed price range | $ / gal</t>
        </is>
      </c>
      <c r="C18" s="9" t="n">
        <v>2.46</v>
      </c>
    </row>
    <row r="19">
      <c r="A19" s="4" t="inlineStr">
        <is>
          <t>Fuel Hedge Contracts [Member]</t>
        </is>
      </c>
    </row>
    <row r="20">
      <c r="A20" s="3" t="inlineStr">
        <is>
          <t>Derivatives Fair Value [Line Items]</t>
        </is>
      </c>
    </row>
    <row r="21">
      <c r="A21" s="4" t="inlineStr">
        <is>
          <t>Derivative underlying hedge percent</t>
        </is>
      </c>
      <c r="C21" s="4" t="inlineStr">
        <is>
          <t>80.00%</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Fuel Hedge Contracts Balance Sheet Location) (Details) - USD ($) $ in Thousands</t>
        </is>
      </c>
      <c r="B1" s="2" t="inlineStr">
        <is>
          <t>Dec. 31, 2021</t>
        </is>
      </c>
      <c r="C1" s="2" t="inlineStr">
        <is>
          <t>Dec. 31, 2020</t>
        </is>
      </c>
    </row>
    <row r="2">
      <c r="A2" s="3" t="inlineStr">
        <is>
          <t>Derivatives Fair Value [Line Items]</t>
        </is>
      </c>
    </row>
    <row r="3">
      <c r="A3" s="4" t="inlineStr">
        <is>
          <t>Asset derivatives</t>
        </is>
      </c>
      <c r="B3" s="6" t="n">
        <v>630</v>
      </c>
      <c r="C3" s="6" t="n">
        <v>1739</v>
      </c>
    </row>
    <row r="4">
      <c r="A4" s="4" t="inlineStr">
        <is>
          <t>Other Current Assets [Member] | Derivatives Designated as Hedging Instruments [Member] | Fuel Hedge Contracts [Member]</t>
        </is>
      </c>
    </row>
    <row r="5">
      <c r="A5" s="3" t="inlineStr">
        <is>
          <t>Derivatives Fair Value [Line Items]</t>
        </is>
      </c>
    </row>
    <row r="6">
      <c r="A6" s="4" t="inlineStr">
        <is>
          <t>Asset derivatives</t>
        </is>
      </c>
      <c r="B6" s="6" t="n">
        <v>630</v>
      </c>
      <c r="C6" s="6" t="n">
        <v>1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Changes in Components of Accumulated Other Comprehensive Income (Loss)) (Details) - USD ($) $ in Thousands</t>
        </is>
      </c>
      <c r="C1" s="2" t="inlineStr">
        <is>
          <t>12 Months Ended</t>
        </is>
      </c>
    </row>
    <row r="2">
      <c r="C2" s="2" t="inlineStr">
        <is>
          <t>Dec. 31, 2021</t>
        </is>
      </c>
      <c r="D2" s="2" t="inlineStr">
        <is>
          <t>Dec. 31, 2020</t>
        </is>
      </c>
      <c r="E2" s="2" t="inlineStr">
        <is>
          <t>Dec. 31, 2019</t>
        </is>
      </c>
    </row>
    <row r="3">
      <c r="A3" s="3" t="inlineStr">
        <is>
          <t>Fair Value Disclosures [Abstract]</t>
        </is>
      </c>
    </row>
    <row r="4">
      <c r="A4" s="4" t="inlineStr">
        <is>
          <t>Reclassification of derivative (gains) losses to earnings—net of tax</t>
        </is>
      </c>
      <c r="C4" s="6" t="n">
        <v>-6481</v>
      </c>
      <c r="D4" s="6" t="n">
        <v>5825</v>
      </c>
      <c r="E4" s="6" t="n">
        <v>1458</v>
      </c>
    </row>
    <row r="5">
      <c r="A5" s="4" t="inlineStr">
        <is>
          <t>Change in fair value of derivatives—net of tax</t>
        </is>
      </c>
      <c r="C5" s="5" t="n">
        <v>5653</v>
      </c>
      <c r="D5" s="5" t="n">
        <v>-5152</v>
      </c>
      <c r="E5" s="5" t="n">
        <v>2646</v>
      </c>
    </row>
    <row r="6">
      <c r="A6" s="4" t="inlineStr">
        <is>
          <t>Net unrealized (gain) loss on derivatives—net of tax</t>
        </is>
      </c>
      <c r="B6" s="4" t="inlineStr">
        <is>
          <t>[1]</t>
        </is>
      </c>
      <c r="C6" s="5" t="n">
        <v>-828</v>
      </c>
      <c r="D6" s="5" t="n">
        <v>673</v>
      </c>
      <c r="E6" s="5" t="n">
        <v>4104</v>
      </c>
    </row>
    <row r="7">
      <c r="A7" s="4" t="inlineStr">
        <is>
          <t>Total other comprehensive income (loss)</t>
        </is>
      </c>
      <c r="C7" s="6" t="n">
        <v>-828</v>
      </c>
      <c r="D7" s="6" t="n">
        <v>673</v>
      </c>
      <c r="E7" s="6" t="n">
        <v>4104</v>
      </c>
    </row>
    <row r="8"/>
    <row r="9">
      <c r="A9" s="4" t="inlineStr">
        <is>
          <t>[1]</t>
        </is>
      </c>
      <c r="B9" s="4" t="inlineStr">
        <is>
          <t>Net of income tax (provision) benefit of $280, $217 and $(421) for the years ended December 31, 2021, 2020 and 2019, respectively.</t>
        </is>
      </c>
    </row>
  </sheetData>
  <mergeCells count="4">
    <mergeCell ref="A1:B2"/>
    <mergeCell ref="C1:E1"/>
    <mergeCell ref="A8:D8"/>
    <mergeCell ref="B9:D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djustments Reclassified from Accumulated Balances Other Comprehensive Income (Loss) to Earning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Other expense</t>
        </is>
      </c>
      <c r="B4" s="6" t="n">
        <v>994</v>
      </c>
      <c r="C4" s="6" t="n">
        <v>1110</v>
      </c>
      <c r="D4" s="6" t="n">
        <v>317</v>
      </c>
    </row>
    <row r="5">
      <c r="A5" s="4" t="inlineStr">
        <is>
          <t>Costs of contract revenues</t>
        </is>
      </c>
      <c r="B5" s="5" t="n">
        <v>580879</v>
      </c>
      <c r="C5" s="5" t="n">
        <v>562373</v>
      </c>
      <c r="D5" s="5" t="n">
        <v>557761</v>
      </c>
    </row>
    <row r="6">
      <c r="A6" s="4" t="inlineStr">
        <is>
          <t>Income tax benefit</t>
        </is>
      </c>
      <c r="B6" s="5" t="n">
        <v>-13391</v>
      </c>
      <c r="C6" s="5" t="n">
        <v>-20187</v>
      </c>
      <c r="D6" s="5" t="n">
        <v>-15253</v>
      </c>
    </row>
    <row r="7">
      <c r="A7" s="4" t="inlineStr">
        <is>
          <t>Net income (loss)</t>
        </is>
      </c>
      <c r="B7" s="5" t="n">
        <v>-49432</v>
      </c>
      <c r="C7" s="5" t="n">
        <v>-66103</v>
      </c>
      <c r="D7" s="5" t="n">
        <v>-49339</v>
      </c>
    </row>
    <row r="8">
      <c r="A8" s="4" t="inlineStr">
        <is>
          <t>Fuel Hedge Contracts [Member] | Accumulated Gain Loss Net Cash Flow Hedge Parent [Member] | Reclassification Out of Accumulated Other Comprehensive Income [Member]</t>
        </is>
      </c>
    </row>
    <row r="9">
      <c r="A9" s="3" t="inlineStr">
        <is>
          <t>Derivative Instruments Gain Loss [Line Items]</t>
        </is>
      </c>
    </row>
    <row r="10">
      <c r="A10" s="4" t="inlineStr">
        <is>
          <t>Costs of contract revenues</t>
        </is>
      </c>
      <c r="B10" s="5" t="n">
        <v>-8670</v>
      </c>
      <c r="C10" s="5" t="n">
        <v>7703</v>
      </c>
      <c r="D10" s="5" t="n">
        <v>1975</v>
      </c>
    </row>
    <row r="11">
      <c r="A11" s="4" t="inlineStr">
        <is>
          <t>Income tax benefit</t>
        </is>
      </c>
      <c r="B11" s="5" t="n">
        <v>-2189</v>
      </c>
      <c r="C11" s="5" t="n">
        <v>1878</v>
      </c>
      <c r="D11" s="5" t="n">
        <v>517</v>
      </c>
    </row>
    <row r="12">
      <c r="A12" s="4" t="inlineStr">
        <is>
          <t>Net income (loss)</t>
        </is>
      </c>
      <c r="B12" s="6" t="n">
        <v>-6481</v>
      </c>
      <c r="C12" s="6" t="n">
        <v>5825</v>
      </c>
      <c r="D12" s="6" t="n">
        <v>14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Benefit) from Continuing and Dis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from continuing operations</t>
        </is>
      </c>
      <c r="B4" s="6" t="n">
        <v>13391</v>
      </c>
      <c r="C4" s="6" t="n">
        <v>20187</v>
      </c>
      <c r="D4" s="6" t="n">
        <v>15253</v>
      </c>
    </row>
    <row r="5">
      <c r="A5" s="4" t="inlineStr">
        <is>
          <t>Income tax benefit from discontinued operations</t>
        </is>
      </c>
      <c r="D5" s="5" t="n">
        <v>-4556</v>
      </c>
    </row>
    <row r="6">
      <c r="A6" s="4" t="inlineStr">
        <is>
          <t>Income tax provision</t>
        </is>
      </c>
      <c r="B6" s="6" t="n">
        <v>13391</v>
      </c>
      <c r="C6" s="6" t="n">
        <v>20187</v>
      </c>
      <c r="D6" s="6" t="n">
        <v>106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before Income Tax from Domestic and Foreign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operations</t>
        </is>
      </c>
      <c r="B4" s="6" t="n">
        <v>65708</v>
      </c>
      <c r="C4" s="6" t="n">
        <v>94826</v>
      </c>
      <c r="D4" s="6" t="n">
        <v>89344</v>
      </c>
    </row>
    <row r="5">
      <c r="A5" s="4" t="inlineStr">
        <is>
          <t>Foreign operations</t>
        </is>
      </c>
      <c r="B5" s="5" t="n">
        <v>-2885</v>
      </c>
      <c r="C5" s="5" t="n">
        <v>-8536</v>
      </c>
      <c r="D5" s="5" t="n">
        <v>-18423</v>
      </c>
    </row>
    <row r="6">
      <c r="A6" s="4" t="inlineStr">
        <is>
          <t>Total income from continuing operations before income tax</t>
        </is>
      </c>
      <c r="B6" s="6" t="n">
        <v>62823</v>
      </c>
      <c r="C6" s="6" t="n">
        <v>86290</v>
      </c>
      <c r="D6" s="6" t="n">
        <v>709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ferred federal tax expense (benefit)</t>
        </is>
      </c>
      <c r="B4" s="6" t="n">
        <v>11020</v>
      </c>
      <c r="C4" s="6" t="n">
        <v>17464</v>
      </c>
      <c r="D4" s="6" t="n">
        <v>14052</v>
      </c>
    </row>
    <row r="5">
      <c r="A5" s="4" t="inlineStr">
        <is>
          <t>Current state tax expense (benefit)</t>
        </is>
      </c>
      <c r="B5" s="5" t="n">
        <v>1080</v>
      </c>
      <c r="C5" s="5" t="n">
        <v>128</v>
      </c>
      <c r="D5" s="5" t="n">
        <v>212</v>
      </c>
    </row>
    <row r="6">
      <c r="A6" s="4" t="inlineStr">
        <is>
          <t>Deferred state tax expense (benefit)</t>
        </is>
      </c>
      <c r="B6" s="5" t="n">
        <v>1291</v>
      </c>
      <c r="C6" s="5" t="n">
        <v>3023</v>
      </c>
      <c r="D6" s="5" t="n">
        <v>989</v>
      </c>
    </row>
    <row r="7">
      <c r="A7" s="4" t="inlineStr">
        <is>
          <t>Current foreign tax expense (benefit)</t>
        </is>
      </c>
      <c r="C7" s="5" t="n">
        <v>-428</v>
      </c>
    </row>
    <row r="8">
      <c r="A8" s="4" t="inlineStr">
        <is>
          <t>Income tax provision (benefit)</t>
        </is>
      </c>
      <c r="B8" s="6" t="n">
        <v>13391</v>
      </c>
      <c r="C8" s="6" t="n">
        <v>20187</v>
      </c>
      <c r="D8" s="6" t="n">
        <v>152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U.S. federal statutory income tax rate</t>
        </is>
      </c>
      <c r="B4" s="4" t="inlineStr">
        <is>
          <t>21.00%</t>
        </is>
      </c>
      <c r="C4" s="4" t="inlineStr">
        <is>
          <t>21.00%</t>
        </is>
      </c>
      <c r="D4" s="4" t="inlineStr">
        <is>
          <t>21.00%</t>
        </is>
      </c>
    </row>
    <row r="5">
      <c r="A5" s="4" t="inlineStr">
        <is>
          <t>Interest and penalties recorded</t>
        </is>
      </c>
      <c r="B5" s="6" t="n">
        <v>0</v>
      </c>
      <c r="C5" s="6" t="n">
        <v>0</v>
      </c>
      <c r="D5" s="6" t="n">
        <v>0</v>
      </c>
    </row>
    <row r="6">
      <c r="A6" s="4" t="inlineStr">
        <is>
          <t>Deferred tax assets valuation allowance</t>
        </is>
      </c>
      <c r="B6" s="5" t="n">
        <v>2487000</v>
      </c>
      <c r="C6" s="5" t="n">
        <v>2473000</v>
      </c>
    </row>
    <row r="7">
      <c r="A7" s="4" t="inlineStr">
        <is>
          <t>Domestic Tax Authority [Member]</t>
        </is>
      </c>
    </row>
    <row r="8">
      <c r="A8" s="3" t="inlineStr">
        <is>
          <t>Operating Loss Carryforwards [Line Items]</t>
        </is>
      </c>
    </row>
    <row r="9">
      <c r="A9" s="4" t="inlineStr">
        <is>
          <t>Loss carryforwards for federal income tax purposes</t>
        </is>
      </c>
      <c r="B9" s="6" t="n">
        <v>55554000</v>
      </c>
      <c r="C9" s="5" t="n">
        <v>92328000</v>
      </c>
    </row>
    <row r="10">
      <c r="A10" s="4" t="inlineStr">
        <is>
          <t>Operating loss carryforwards expiration year</t>
        </is>
      </c>
      <c r="B10" s="4" t="inlineStr">
        <is>
          <t>2037</t>
        </is>
      </c>
    </row>
    <row r="11">
      <c r="A11" s="4" t="inlineStr">
        <is>
          <t>Deferred tax assets valuation allowance</t>
        </is>
      </c>
      <c r="B11" s="6" t="n">
        <v>0</v>
      </c>
      <c r="C11" s="5" t="n">
        <v>0</v>
      </c>
    </row>
    <row r="12">
      <c r="A12" s="4" t="inlineStr">
        <is>
          <t>State and Local Jurisdiction [Member]</t>
        </is>
      </c>
    </row>
    <row r="13">
      <c r="A13" s="3" t="inlineStr">
        <is>
          <t>Operating Loss Carryforwards [Line Items]</t>
        </is>
      </c>
    </row>
    <row r="14">
      <c r="A14" s="4" t="inlineStr">
        <is>
          <t>Loss carryforwards for federal income tax purposes</t>
        </is>
      </c>
      <c r="B14" s="5" t="n">
        <v>157245000</v>
      </c>
      <c r="C14" s="5" t="n">
        <v>170738000</v>
      </c>
    </row>
    <row r="15">
      <c r="A15" s="4" t="inlineStr">
        <is>
          <t>Valuation allowance for net operating loss carryforwards</t>
        </is>
      </c>
      <c r="B15" s="6" t="n">
        <v>1623000</v>
      </c>
      <c r="C15" s="5" t="n">
        <v>1628000</v>
      </c>
    </row>
    <row r="16">
      <c r="A16" s="4" t="inlineStr">
        <is>
          <t>State and Local Jurisdiction [Member] | Minimum [Member]</t>
        </is>
      </c>
    </row>
    <row r="17">
      <c r="A17" s="3" t="inlineStr">
        <is>
          <t>Operating Loss Carryforwards [Line Items]</t>
        </is>
      </c>
    </row>
    <row r="18">
      <c r="A18" s="4" t="inlineStr">
        <is>
          <t>Operating loss carryforwards expiration year</t>
        </is>
      </c>
      <c r="B18" s="4" t="inlineStr">
        <is>
          <t>2023</t>
        </is>
      </c>
    </row>
    <row r="19">
      <c r="A19" s="4" t="inlineStr">
        <is>
          <t>State and Local Jurisdiction [Member] | Maximum [Member]</t>
        </is>
      </c>
    </row>
    <row r="20">
      <c r="A20" s="3" t="inlineStr">
        <is>
          <t>Operating Loss Carryforwards [Line Items]</t>
        </is>
      </c>
    </row>
    <row r="21">
      <c r="A21" s="4" t="inlineStr">
        <is>
          <t>Operating loss carryforwards expiration year</t>
        </is>
      </c>
      <c r="B21" s="4" t="inlineStr">
        <is>
          <t>2039</t>
        </is>
      </c>
    </row>
    <row r="22">
      <c r="A22" s="4" t="inlineStr">
        <is>
          <t>Foreign Tax Authority [Member]</t>
        </is>
      </c>
    </row>
    <row r="23">
      <c r="A23" s="3" t="inlineStr">
        <is>
          <t>Operating Loss Carryforwards [Line Items]</t>
        </is>
      </c>
    </row>
    <row r="24">
      <c r="A24" s="4" t="inlineStr">
        <is>
          <t>Loss carryforwards for federal income tax purposes</t>
        </is>
      </c>
      <c r="B24" s="6" t="n">
        <v>2469000</v>
      </c>
      <c r="C24" s="5" t="n">
        <v>2414000</v>
      </c>
    </row>
    <row r="25">
      <c r="A25" s="4" t="inlineStr">
        <is>
          <t>Valuation allowance for net operating loss carryforwards</t>
        </is>
      </c>
      <c r="B25" s="6" t="n">
        <v>864000</v>
      </c>
      <c r="C25" s="6" t="n">
        <v>845000</v>
      </c>
    </row>
    <row r="26">
      <c r="A26" s="4" t="inlineStr">
        <is>
          <t>Foreign Tax Authority [Member] | Minimum [Member]</t>
        </is>
      </c>
    </row>
    <row r="27">
      <c r="A27" s="3" t="inlineStr">
        <is>
          <t>Operating Loss Carryforwards [Line Items]</t>
        </is>
      </c>
    </row>
    <row r="28">
      <c r="A28" s="4" t="inlineStr">
        <is>
          <t>Operating loss carryforwards expiration year</t>
        </is>
      </c>
      <c r="B28" s="4" t="inlineStr">
        <is>
          <t>2022</t>
        </is>
      </c>
    </row>
    <row r="29">
      <c r="A29" s="4" t="inlineStr">
        <is>
          <t>Foreign Tax Authority [Member] | Maximum [Member]</t>
        </is>
      </c>
    </row>
    <row r="30">
      <c r="A30" s="3" t="inlineStr">
        <is>
          <t>Operating Loss Carryforwards [Line Items]</t>
        </is>
      </c>
    </row>
    <row r="31">
      <c r="A31" s="4" t="inlineStr">
        <is>
          <t>Operating loss carryforwards expiration year</t>
        </is>
      </c>
      <c r="B31" s="4" t="inlineStr">
        <is>
          <t>2028</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provision at statutory U.S. federal income tax rate</t>
        </is>
      </c>
      <c r="B4" s="6" t="n">
        <v>13193</v>
      </c>
      <c r="C4" s="6" t="n">
        <v>18121</v>
      </c>
      <c r="D4" s="6" t="n">
        <v>14893</v>
      </c>
    </row>
    <row r="5">
      <c r="A5" s="4" t="inlineStr">
        <is>
          <t>State income tax — net of federal income tax benefit</t>
        </is>
      </c>
      <c r="B5" s="5" t="n">
        <v>2144</v>
      </c>
      <c r="C5" s="5" t="n">
        <v>3124</v>
      </c>
      <c r="D5" s="5" t="n">
        <v>3049</v>
      </c>
    </row>
    <row r="6">
      <c r="A6" s="4" t="inlineStr">
        <is>
          <t>Adjustment to deferred tax depreciation</t>
        </is>
      </c>
      <c r="B6" s="5" t="n">
        <v>-1414</v>
      </c>
    </row>
    <row r="7">
      <c r="A7" s="4" t="inlineStr">
        <is>
          <t>Change in deferred state tax rate</t>
        </is>
      </c>
      <c r="D7" s="5" t="n">
        <v>-1835</v>
      </c>
    </row>
    <row r="8">
      <c r="A8" s="4" t="inlineStr">
        <is>
          <t>Stock based compensation</t>
        </is>
      </c>
      <c r="B8" s="5" t="n">
        <v>-1318</v>
      </c>
      <c r="C8" s="5" t="n">
        <v>-1212</v>
      </c>
      <c r="D8" s="5" t="n">
        <v>-1266</v>
      </c>
    </row>
    <row r="9">
      <c r="A9" s="4" t="inlineStr">
        <is>
          <t>Nondeductible officer compensation</t>
        </is>
      </c>
      <c r="B9" s="5" t="n">
        <v>1195</v>
      </c>
      <c r="C9" s="5" t="n">
        <v>1212</v>
      </c>
      <c r="D9" s="5" t="n">
        <v>1021</v>
      </c>
    </row>
    <row r="10">
      <c r="A10" s="4" t="inlineStr">
        <is>
          <t>Research and development tax credits</t>
        </is>
      </c>
      <c r="B10" s="5" t="n">
        <v>-642</v>
      </c>
      <c r="C10" s="5" t="n">
        <v>-674</v>
      </c>
      <c r="D10" s="5" t="n">
        <v>-452</v>
      </c>
    </row>
    <row r="11">
      <c r="A11" s="4" t="inlineStr">
        <is>
          <t>Changes in unrecognized tax benefits</t>
        </is>
      </c>
      <c r="D11" s="5" t="n">
        <v>-56</v>
      </c>
    </row>
    <row r="12">
      <c r="A12" s="4" t="inlineStr">
        <is>
          <t>Changes in valuation allowance</t>
        </is>
      </c>
      <c r="D12" s="5" t="n">
        <v>-3</v>
      </c>
    </row>
    <row r="13">
      <c r="A13" s="4" t="inlineStr">
        <is>
          <t>Other</t>
        </is>
      </c>
      <c r="B13" s="5" t="n">
        <v>233</v>
      </c>
      <c r="C13" s="5" t="n">
        <v>-384</v>
      </c>
      <c r="D13" s="5" t="n">
        <v>-98</v>
      </c>
    </row>
    <row r="14">
      <c r="A14" s="4" t="inlineStr">
        <is>
          <t>Income tax provision (benefit)</t>
        </is>
      </c>
      <c r="B14" s="6" t="n">
        <v>13391</v>
      </c>
      <c r="C14" s="6" t="n">
        <v>20187</v>
      </c>
      <c r="D14" s="6" t="n">
        <v>152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unrealized loss on derivatives, tax</t>
        </is>
      </c>
      <c r="B4" s="6" t="n">
        <v>280</v>
      </c>
      <c r="C4" s="6" t="n">
        <v>217</v>
      </c>
      <c r="D4" s="6" t="n">
        <v>-4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 January 1</t>
        </is>
      </c>
      <c r="D4" s="6" t="n">
        <v>157</v>
      </c>
    </row>
    <row r="5">
      <c r="A5" s="4" t="inlineStr">
        <is>
          <t>Gross increases — tax positions in prior period</t>
        </is>
      </c>
      <c r="B5" s="4" t="inlineStr">
        <is>
          <t xml:space="preserve"> </t>
        </is>
      </c>
      <c r="C5" s="4" t="inlineStr">
        <is>
          <t xml:space="preserve"> </t>
        </is>
      </c>
      <c r="D5" s="4" t="inlineStr">
        <is>
          <t xml:space="preserve"> </t>
        </is>
      </c>
    </row>
    <row r="6">
      <c r="A6" s="4" t="inlineStr">
        <is>
          <t>Gross decreases — tax positions in prior period</t>
        </is>
      </c>
      <c r="D6" s="6" t="n">
        <v>-1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1</t>
        </is>
      </c>
      <c r="C1" s="2" t="inlineStr">
        <is>
          <t>Dec. 31, 2020</t>
        </is>
      </c>
    </row>
    <row r="2">
      <c r="A2" s="3" t="inlineStr">
        <is>
          <t>Income Tax Disclosure [Abstract]</t>
        </is>
      </c>
    </row>
    <row r="3">
      <c r="A3" s="4" t="inlineStr">
        <is>
          <t>Operating lease assets</t>
        </is>
      </c>
      <c r="B3" s="6" t="n">
        <v>15835</v>
      </c>
      <c r="C3" s="6" t="n">
        <v>16501</v>
      </c>
    </row>
    <row r="4">
      <c r="A4" s="4" t="inlineStr">
        <is>
          <t>Accrued liabilities</t>
        </is>
      </c>
      <c r="B4" s="5" t="n">
        <v>7130</v>
      </c>
      <c r="C4" s="5" t="n">
        <v>8212</v>
      </c>
    </row>
    <row r="5">
      <c r="A5" s="4" t="inlineStr">
        <is>
          <t>Federal NOLs</t>
        </is>
      </c>
      <c r="B5" s="5" t="n">
        <v>11666</v>
      </c>
      <c r="C5" s="5" t="n">
        <v>19389</v>
      </c>
    </row>
    <row r="6">
      <c r="A6" s="4" t="inlineStr">
        <is>
          <t>Foreign NOLs</t>
        </is>
      </c>
      <c r="B6" s="5" t="n">
        <v>864</v>
      </c>
      <c r="C6" s="5" t="n">
        <v>845</v>
      </c>
    </row>
    <row r="7">
      <c r="A7" s="4" t="inlineStr">
        <is>
          <t>State NOLs</t>
        </is>
      </c>
      <c r="B7" s="5" t="n">
        <v>6682</v>
      </c>
      <c r="C7" s="5" t="n">
        <v>7256</v>
      </c>
    </row>
    <row r="8">
      <c r="A8" s="4" t="inlineStr">
        <is>
          <t>Tax credit carryforwards</t>
        </is>
      </c>
      <c r="B8" s="5" t="n">
        <v>3892</v>
      </c>
      <c r="C8" s="5" t="n">
        <v>3250</v>
      </c>
    </row>
    <row r="9">
      <c r="A9" s="4" t="inlineStr">
        <is>
          <t>Valuation allowance</t>
        </is>
      </c>
      <c r="B9" s="5" t="n">
        <v>-2487</v>
      </c>
      <c r="C9" s="5" t="n">
        <v>-2473</v>
      </c>
    </row>
    <row r="10">
      <c r="A10" s="4" t="inlineStr">
        <is>
          <t>Total deferred tax assets</t>
        </is>
      </c>
      <c r="B10" s="5" t="n">
        <v>43582</v>
      </c>
      <c r="C10" s="5" t="n">
        <v>52980</v>
      </c>
    </row>
    <row r="11">
      <c r="A11" s="4" t="inlineStr">
        <is>
          <t>Depreciation and amortization</t>
        </is>
      </c>
      <c r="B11" s="5" t="n">
        <v>-96207</v>
      </c>
      <c r="C11" s="5" t="n">
        <v>-92547</v>
      </c>
    </row>
    <row r="12">
      <c r="A12" s="4" t="inlineStr">
        <is>
          <t>Operating lease liabilities</t>
        </is>
      </c>
      <c r="B12" s="5" t="n">
        <v>15713</v>
      </c>
      <c r="C12" s="5" t="n">
        <v>16460</v>
      </c>
    </row>
    <row r="13">
      <c r="A13" s="4" t="inlineStr">
        <is>
          <t>Other liabilities</t>
        </is>
      </c>
      <c r="B13" s="5" t="n">
        <v>-159</v>
      </c>
      <c r="C13" s="5" t="n">
        <v>-439</v>
      </c>
    </row>
    <row r="14">
      <c r="A14" s="4" t="inlineStr">
        <is>
          <t>Total deferred tax liabilities</t>
        </is>
      </c>
      <c r="B14" s="5" t="n">
        <v>-112079</v>
      </c>
      <c r="C14" s="5" t="n">
        <v>-109446</v>
      </c>
    </row>
    <row r="15">
      <c r="A15" s="4" t="inlineStr">
        <is>
          <t>Net noncurrent deferred tax liabilities</t>
        </is>
      </c>
      <c r="B15" s="6" t="n">
        <v>-68497</v>
      </c>
      <c r="C15" s="6" t="n">
        <v>-564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s>
  <sheetData>
    <row r="1">
      <c r="A1" s="1" t="inlineStr">
        <is>
          <t>Share-Based Compensation (Narrative) (Details) - USD ($) $ in Thousands</t>
        </is>
      </c>
      <c r="B1" s="2" t="inlineStr">
        <is>
          <t>May 11, 2017</t>
        </is>
      </c>
      <c r="C1" s="2" t="inlineStr">
        <is>
          <t>Dec. 31, 2021</t>
        </is>
      </c>
      <c r="D1" s="2" t="inlineStr">
        <is>
          <t>Dec. 31, 2020</t>
        </is>
      </c>
      <c r="E1" s="2" t="inlineStr">
        <is>
          <t>Dec. 31, 2019</t>
        </is>
      </c>
      <c r="F1" s="2" t="inlineStr">
        <is>
          <t>May 05, 2021</t>
        </is>
      </c>
    </row>
    <row r="2">
      <c r="A2" s="3" t="inlineStr">
        <is>
          <t>Share-based Compensation Arrangement by Share-based Payment Award [Line Items]</t>
        </is>
      </c>
    </row>
    <row r="3">
      <c r="A3" s="4" t="inlineStr">
        <is>
          <t>Share-based compensation expense</t>
        </is>
      </c>
      <c r="C3" s="6" t="n">
        <v>5188</v>
      </c>
      <c r="D3" s="6" t="n">
        <v>6754</v>
      </c>
      <c r="E3" s="6" t="n">
        <v>6908</v>
      </c>
    </row>
    <row r="4">
      <c r="A4" s="4" t="inlineStr">
        <is>
          <t>Total unrecognized compensation cost related to non-vested RSUs</t>
        </is>
      </c>
      <c r="C4" s="5" t="n">
        <v>3959</v>
      </c>
    </row>
    <row r="5">
      <c r="A5" s="4" t="inlineStr">
        <is>
          <t>Amount related to shares used for tax withholding obligations</t>
        </is>
      </c>
      <c r="C5" s="6" t="n">
        <v>4250</v>
      </c>
      <c r="D5" s="6" t="n">
        <v>4748</v>
      </c>
    </row>
    <row r="6">
      <c r="A6" s="4" t="inlineStr">
        <is>
          <t>Annual retainer per non-employee director, percentage paid in cash</t>
        </is>
      </c>
      <c r="C6" s="4" t="inlineStr">
        <is>
          <t>50.00%</t>
        </is>
      </c>
    </row>
    <row r="7">
      <c r="A7" s="4" t="inlineStr">
        <is>
          <t>Annual retainer per non-employee director, percentage paid in common stock</t>
        </is>
      </c>
      <c r="C7" s="4" t="inlineStr">
        <is>
          <t>50.00%</t>
        </is>
      </c>
    </row>
    <row r="8">
      <c r="A8" s="4" t="inlineStr">
        <is>
          <t>Shares of common stock received by employee directors</t>
        </is>
      </c>
      <c r="C8" s="5" t="n">
        <v>50000</v>
      </c>
      <c r="D8" s="5" t="n">
        <v>79000</v>
      </c>
      <c r="E8" s="5" t="n">
        <v>78000</v>
      </c>
    </row>
    <row r="9">
      <c r="A9" s="4" t="inlineStr">
        <is>
          <t>Restricted Stock Units (RSUs) [Member]</t>
        </is>
      </c>
    </row>
    <row r="10">
      <c r="A10" s="3" t="inlineStr">
        <is>
          <t>Share-based Compensation Arrangement by Share-based Payment Award [Line Items]</t>
        </is>
      </c>
    </row>
    <row r="11">
      <c r="A11" s="4" t="inlineStr">
        <is>
          <t>Vesting rights</t>
        </is>
      </c>
      <c r="C11" s="4" t="inlineStr">
        <is>
          <t>RSUs primarily vest in equal portions over the three year vesting period.</t>
        </is>
      </c>
    </row>
    <row r="12">
      <c r="A12" s="4" t="inlineStr">
        <is>
          <t>Vesting period</t>
        </is>
      </c>
      <c r="C12" s="4" t="inlineStr">
        <is>
          <t>3 years</t>
        </is>
      </c>
    </row>
    <row r="13">
      <c r="A13" s="4" t="inlineStr">
        <is>
          <t>Total unrecognized compensation cost, weighted-average period of recognition</t>
        </is>
      </c>
      <c r="C13" s="4" t="inlineStr">
        <is>
          <t>1 year 9 months 18 days</t>
        </is>
      </c>
    </row>
    <row r="14">
      <c r="A14" s="4" t="inlineStr">
        <is>
          <t>Non Qualified Stock Options (NQSO) [Member]</t>
        </is>
      </c>
    </row>
    <row r="15">
      <c r="A15" s="3" t="inlineStr">
        <is>
          <t>Share-based Compensation Arrangement by Share-based Payment Award [Line Items]</t>
        </is>
      </c>
    </row>
    <row r="16">
      <c r="A16" s="4" t="inlineStr">
        <is>
          <t>Vesting rights</t>
        </is>
      </c>
      <c r="C16" s="4" t="inlineStr">
        <is>
          <t>The option awards generally vest in three equal annual installments commencing on the first anniversary of the grant date</t>
        </is>
      </c>
    </row>
    <row r="17">
      <c r="A17" s="4" t="inlineStr">
        <is>
          <t>Exercise period</t>
        </is>
      </c>
      <c r="C17" s="4" t="inlineStr">
        <is>
          <t>10 years</t>
        </is>
      </c>
    </row>
    <row r="18">
      <c r="A18" s="4" t="inlineStr">
        <is>
          <t>Awards granted in period</t>
        </is>
      </c>
      <c r="C18" s="5" t="n">
        <v>0</v>
      </c>
      <c r="D18" s="5" t="n">
        <v>0</v>
      </c>
      <c r="E18" s="5" t="n">
        <v>0</v>
      </c>
    </row>
    <row r="19">
      <c r="A19" s="4" t="inlineStr">
        <is>
          <t>Aggregate intrinsic value of stock options exercised</t>
        </is>
      </c>
      <c r="C19" s="6" t="n">
        <v>1351</v>
      </c>
      <c r="D19" s="6" t="n">
        <v>779</v>
      </c>
      <c r="E19" s="6" t="n">
        <v>2534</v>
      </c>
    </row>
    <row r="20">
      <c r="A20" s="4" t="inlineStr">
        <is>
          <t>Employees and Directors [Member] | 2017 Long-Term Incentive Plan [Member]</t>
        </is>
      </c>
    </row>
    <row r="21">
      <c r="A21" s="3" t="inlineStr">
        <is>
          <t>Share-based Compensation Arrangement by Share-based Payment Award [Line Items]</t>
        </is>
      </c>
    </row>
    <row r="22">
      <c r="A22" s="4" t="inlineStr">
        <is>
          <t>Share-based compensation arrangement by share-based payment award, number of shares available for grant</t>
        </is>
      </c>
      <c r="B22" s="5" t="n">
        <v>3300000</v>
      </c>
      <c r="F22" s="5" t="n">
        <v>1500000</v>
      </c>
    </row>
    <row r="23">
      <c r="A23" s="4" t="inlineStr">
        <is>
          <t>Employees and Directors [Member] | 2007 Long-Term Incentive Plan [Member]</t>
        </is>
      </c>
    </row>
    <row r="24">
      <c r="A24" s="3" t="inlineStr">
        <is>
          <t>Share-based Compensation Arrangement by Share-based Payment Award [Line Items]</t>
        </is>
      </c>
    </row>
    <row r="25">
      <c r="A25" s="4" t="inlineStr">
        <is>
          <t>Underlying equity awards issued</t>
        </is>
      </c>
      <c r="B25" s="5" t="n">
        <v>1700000</v>
      </c>
    </row>
    <row r="26">
      <c r="A26" s="4" t="inlineStr">
        <is>
          <t>Non-Employee Directors [Member]</t>
        </is>
      </c>
    </row>
    <row r="27">
      <c r="A27" s="3" t="inlineStr">
        <is>
          <t>Share-based Compensation Arrangement by Share-based Payment Award [Line Items]</t>
        </is>
      </c>
    </row>
    <row r="28">
      <c r="A28" s="4" t="inlineStr">
        <is>
          <t>Annual retainer per non-employee director</t>
        </is>
      </c>
      <c r="C28" s="5" t="n">
        <v>155</v>
      </c>
    </row>
    <row r="29">
      <c r="A29" s="4" t="inlineStr">
        <is>
          <t>Chairman of the Board [Member]</t>
        </is>
      </c>
    </row>
    <row r="30">
      <c r="A30" s="3" t="inlineStr">
        <is>
          <t>Share-based Compensation Arrangement by Share-based Payment Award [Line Items]</t>
        </is>
      </c>
    </row>
    <row r="31">
      <c r="A31" s="4" t="inlineStr">
        <is>
          <t>Additional annual retainer paid to non-employee director</t>
        </is>
      </c>
      <c r="C31" s="6" t="n">
        <v>100</v>
      </c>
    </row>
    <row r="32">
      <c r="A32" s="4" t="inlineStr">
        <is>
          <t>Additional percentage of annual retainer paid to non-employee director in common stock</t>
        </is>
      </c>
      <c r="C32"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ummary of Stock Option Activity) (Details) $ / shares in Units, shares in Thousand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Outstanding as of January 1, 2021 | shares</t>
        </is>
      </c>
      <c r="B4" s="5" t="n">
        <v>278</v>
      </c>
    </row>
    <row r="5">
      <c r="A5" s="4" t="inlineStr">
        <is>
          <t>Exercised | shares</t>
        </is>
      </c>
      <c r="B5" s="5" t="n">
        <v>-173</v>
      </c>
    </row>
    <row r="6">
      <c r="A6" s="4" t="inlineStr">
        <is>
          <t>Outstanding as of December 31, 2021 | shares</t>
        </is>
      </c>
      <c r="B6" s="5" t="n">
        <v>105</v>
      </c>
    </row>
    <row r="7">
      <c r="A7" s="4" t="inlineStr">
        <is>
          <t>Vested at December 31, 2021 | shares</t>
        </is>
      </c>
      <c r="B7" s="5" t="n">
        <v>105</v>
      </c>
    </row>
    <row r="8">
      <c r="A8" s="4" t="inlineStr">
        <is>
          <t>Weighted average exercise price outstanding as of January 1, 2020 | $ / shares</t>
        </is>
      </c>
      <c r="B8" s="8" t="n">
        <v>7.02</v>
      </c>
    </row>
    <row r="9">
      <c r="A9" s="4" t="inlineStr">
        <is>
          <t>Weighted average exercise price, exercised | $ / shares</t>
        </is>
      </c>
      <c r="B9" s="9" t="n">
        <v>6.73</v>
      </c>
    </row>
    <row r="10">
      <c r="A10" s="4" t="inlineStr">
        <is>
          <t>Weighted average exercise price outstanding as of December 31, 2020 | $ / shares</t>
        </is>
      </c>
      <c r="B10" s="9" t="n">
        <v>7.5</v>
      </c>
    </row>
    <row r="11">
      <c r="A11" s="4" t="inlineStr">
        <is>
          <t>Weighted average exercise price, vested at December 31, 2020 | $ / shares</t>
        </is>
      </c>
      <c r="B11" s="8" t="n">
        <v>7.5</v>
      </c>
    </row>
    <row r="12">
      <c r="A12" s="4" t="inlineStr">
        <is>
          <t>Weighted average remaining contractual term, outstanding at December 31, 2020</t>
        </is>
      </c>
      <c r="B12" s="4" t="inlineStr">
        <is>
          <t>1 year 10 months 24 days</t>
        </is>
      </c>
    </row>
    <row r="13">
      <c r="A13" s="4" t="inlineStr">
        <is>
          <t>Weighted average remaining contractual term, vested as of December 31, 2020</t>
        </is>
      </c>
      <c r="B13" s="4" t="inlineStr">
        <is>
          <t>1 year 10 months 24 days</t>
        </is>
      </c>
    </row>
    <row r="14">
      <c r="A14" s="4" t="inlineStr">
        <is>
          <t>Aggregate intrinsic value, outstanding as of December 31, 2020 | $</t>
        </is>
      </c>
      <c r="B14" s="6" t="n">
        <v>860</v>
      </c>
    </row>
    <row r="15">
      <c r="A15" s="4" t="inlineStr">
        <is>
          <t>Aggregate intrinsic value, vested at December 31, 2020 | $</t>
        </is>
      </c>
      <c r="B15" s="6" t="n">
        <v>8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Non-Vested Restricted Stock Units) (Details) - Restricted Stock Units (RSUs) [Member]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Options outstanding as of January 1, 2021 | shares</t>
        </is>
      </c>
      <c r="B4" s="5" t="n">
        <v>1407</v>
      </c>
    </row>
    <row r="5">
      <c r="A5" s="4" t="inlineStr">
        <is>
          <t>Options granted | shares</t>
        </is>
      </c>
      <c r="B5" s="5" t="n">
        <v>327</v>
      </c>
    </row>
    <row r="6">
      <c r="A6" s="4" t="inlineStr">
        <is>
          <t>Options vested | shares</t>
        </is>
      </c>
      <c r="B6" s="5" t="n">
        <v>-653</v>
      </c>
    </row>
    <row r="7">
      <c r="A7" s="4" t="inlineStr">
        <is>
          <t>Options forfeited | shares</t>
        </is>
      </c>
      <c r="B7" s="5" t="n">
        <v>-34</v>
      </c>
    </row>
    <row r="8">
      <c r="A8" s="4" t="inlineStr">
        <is>
          <t>Options outstanding as of December 31, 2021 | shares</t>
        </is>
      </c>
      <c r="B8" s="5" t="n">
        <v>1047</v>
      </c>
    </row>
    <row r="9">
      <c r="A9" s="4" t="inlineStr">
        <is>
          <t>Options expected to vest at December 31, 2021 | shares</t>
        </is>
      </c>
      <c r="B9" s="5" t="n">
        <v>846</v>
      </c>
    </row>
    <row r="10">
      <c r="A10" s="4" t="inlineStr">
        <is>
          <t>Weighted-average grant-date fair value as of January 1, 2020 | $ / shares</t>
        </is>
      </c>
      <c r="B10" s="6" t="n">
        <v>8</v>
      </c>
    </row>
    <row r="11">
      <c r="A11" s="4" t="inlineStr">
        <is>
          <t>Weighted-average grant-date fair value, granted | $ / shares</t>
        </is>
      </c>
      <c r="B11" s="9" t="n">
        <v>14.66</v>
      </c>
    </row>
    <row r="12">
      <c r="A12" s="4" t="inlineStr">
        <is>
          <t>Weighted-average grant-date fair value, vested | $ / shares</t>
        </is>
      </c>
      <c r="B12" s="5" t="n">
        <v>7</v>
      </c>
    </row>
    <row r="13">
      <c r="A13" s="4" t="inlineStr">
        <is>
          <t>Weighted-average grant-date fair value, forfeited | $ / shares</t>
        </is>
      </c>
      <c r="B13" s="9" t="n">
        <v>7.69</v>
      </c>
    </row>
    <row r="14">
      <c r="A14" s="4" t="inlineStr">
        <is>
          <t>Weighted-average grant-date fair value as of December 31, 2020 | $ / shares</t>
        </is>
      </c>
      <c r="B14" s="9" t="n">
        <v>10.57</v>
      </c>
    </row>
    <row r="15">
      <c r="A15" s="4" t="inlineStr">
        <is>
          <t>Weighted-average grant-date fair value, expected to vest at December 31, 2020 | $ / shares</t>
        </is>
      </c>
      <c r="B15" s="8" t="n">
        <v>10.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Line Items]</t>
        </is>
      </c>
    </row>
    <row r="4">
      <c r="A4" s="4" t="inlineStr">
        <is>
          <t>Revenue, remaining performance obligation</t>
        </is>
      </c>
      <c r="B4" s="6" t="n">
        <v>551588</v>
      </c>
    </row>
    <row r="5">
      <c r="A5" s="4" t="inlineStr">
        <is>
          <t>Percentage of performance obligation to be recognized as revenue</t>
        </is>
      </c>
      <c r="B5" s="4" t="inlineStr">
        <is>
          <t>88.00%</t>
        </is>
      </c>
    </row>
    <row r="6">
      <c r="A6" s="4" t="inlineStr">
        <is>
          <t>Performance obligation, expected to be recognized as revenue year</t>
        </is>
      </c>
      <c r="B6" s="4" t="inlineStr">
        <is>
          <t>2022</t>
        </is>
      </c>
    </row>
    <row r="7">
      <c r="A7" s="4" t="inlineStr">
        <is>
          <t>Remaining performance obligation, expected timing of satisfaction, year</t>
        </is>
      </c>
      <c r="B7" s="4" t="inlineStr">
        <is>
          <t>2023</t>
        </is>
      </c>
    </row>
    <row r="8">
      <c r="A8" s="4" t="inlineStr">
        <is>
          <t>Amortization on pre-contract and pre-construction costs</t>
        </is>
      </c>
      <c r="B8" s="6" t="n">
        <v>17839</v>
      </c>
      <c r="C8" s="6" t="n">
        <v>15541</v>
      </c>
    </row>
    <row r="9">
      <c r="A9" s="4" t="inlineStr">
        <is>
          <t>Contract revenues</t>
        </is>
      </c>
      <c r="B9" s="5" t="n">
        <v>726149</v>
      </c>
      <c r="C9" s="5" t="n">
        <v>733601</v>
      </c>
      <c r="D9" s="6" t="n">
        <v>711518</v>
      </c>
    </row>
    <row r="10">
      <c r="A10" s="4" t="inlineStr">
        <is>
          <t>Long-lived assets, net book value</t>
        </is>
      </c>
      <c r="B10" s="5" t="n">
        <v>0</v>
      </c>
      <c r="C10" s="5" t="n">
        <v>5225</v>
      </c>
    </row>
    <row r="11">
      <c r="A11" s="4" t="inlineStr">
        <is>
          <t>Dredging [Member] | Use of Equipment [Member] | Federal Government [Member]</t>
        </is>
      </c>
    </row>
    <row r="12">
      <c r="A12" s="3" t="inlineStr">
        <is>
          <t>Revenue From Contract With Customer [Line Items]</t>
        </is>
      </c>
    </row>
    <row r="13">
      <c r="A13" s="4" t="inlineStr">
        <is>
          <t>Contract revenues</t>
        </is>
      </c>
      <c r="B13" s="6" t="n">
        <v>716</v>
      </c>
      <c r="C13" s="6" t="n">
        <v>616</v>
      </c>
    </row>
    <row r="14">
      <c r="A14" s="4" t="inlineStr">
        <is>
          <t>Dredging [Member] | Sales [Member] | Geographic Concentration Risk [Member] | Middle East [Member] | Maximum [Member]</t>
        </is>
      </c>
    </row>
    <row r="15">
      <c r="A15" s="3" t="inlineStr">
        <is>
          <t>Revenue From Contract With Customer [Line Items]</t>
        </is>
      </c>
    </row>
    <row r="16">
      <c r="A16" s="4" t="inlineStr">
        <is>
          <t>Concentration risk percentage</t>
        </is>
      </c>
      <c r="B16" s="4" t="inlineStr">
        <is>
          <t>10.00%</t>
        </is>
      </c>
      <c r="C16" s="4" t="inlineStr">
        <is>
          <t>10.00%</t>
        </is>
      </c>
      <c r="D16" s="4" t="inlineStr">
        <is>
          <t>10.00%</t>
        </is>
      </c>
    </row>
    <row r="17">
      <c r="A17" s="4" t="inlineStr">
        <is>
          <t>Dredging [Member] | Sales [Member] | Federal Government Agencies [Member] | Customer Concentration Risk [Member]</t>
        </is>
      </c>
    </row>
    <row r="18">
      <c r="A18" s="3" t="inlineStr">
        <is>
          <t>Revenue From Contract With Customer [Line Items]</t>
        </is>
      </c>
    </row>
    <row r="19">
      <c r="A19" s="4" t="inlineStr">
        <is>
          <t>Concentration risk percentage</t>
        </is>
      </c>
      <c r="B19" s="4" t="inlineStr">
        <is>
          <t>78.40%</t>
        </is>
      </c>
      <c r="C19" s="4" t="inlineStr">
        <is>
          <t>79.50%</t>
        </is>
      </c>
      <c r="D19" s="4" t="inlineStr">
        <is>
          <t>81.70%</t>
        </is>
      </c>
    </row>
    <row r="20">
      <c r="A20" s="4" t="inlineStr">
        <is>
          <t>Dredging [Member] | Accounts Receivable [Member] | Geographic Concentration Risk [Member] | Middle East [Member]</t>
        </is>
      </c>
    </row>
    <row r="21">
      <c r="A21" s="3" t="inlineStr">
        <is>
          <t>Revenue From Contract With Customer [Line Items]</t>
        </is>
      </c>
    </row>
    <row r="22">
      <c r="A22" s="4" t="inlineStr">
        <is>
          <t>Concentration risk percentage</t>
        </is>
      </c>
      <c r="B22" s="4" t="inlineStr">
        <is>
          <t>9.00%</t>
        </is>
      </c>
      <c r="C22" s="4" t="inlineStr">
        <is>
          <t>12.00%</t>
        </is>
      </c>
    </row>
    <row r="23">
      <c r="A23" s="4" t="inlineStr">
        <is>
          <t>Dredging [Member] | Accounts Receivable [Member] | Federal Government Agencies [Member] | Customer Concentration Risk [Member]</t>
        </is>
      </c>
    </row>
    <row r="24">
      <c r="A24" s="3" t="inlineStr">
        <is>
          <t>Revenue From Contract With Customer [Line Items]</t>
        </is>
      </c>
    </row>
    <row r="25">
      <c r="A25" s="4" t="inlineStr">
        <is>
          <t>Concentration risk percentage</t>
        </is>
      </c>
      <c r="B25" s="4" t="inlineStr">
        <is>
          <t>68.50%</t>
        </is>
      </c>
      <c r="C25" s="4" t="inlineStr">
        <is>
          <t>42.60%</t>
        </is>
      </c>
    </row>
    <row r="26">
      <c r="A26" s="4" t="inlineStr">
        <is>
          <t>Other Current and Noncurrent Assets [Member]</t>
        </is>
      </c>
    </row>
    <row r="27">
      <c r="A27" s="3" t="inlineStr">
        <is>
          <t>Revenue From Contract With Customer [Line Items]</t>
        </is>
      </c>
    </row>
    <row r="28">
      <c r="A28" s="4" t="inlineStr">
        <is>
          <t>Costs to fulfill contracts with customers recognized as an asset</t>
        </is>
      </c>
      <c r="B28" s="6" t="n">
        <v>5652</v>
      </c>
      <c r="C28" s="6" t="n">
        <v>105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Type of Work, Contract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726149</v>
      </c>
      <c r="C4" s="6" t="n">
        <v>733601</v>
      </c>
      <c r="D4" s="6" t="n">
        <v>711518</v>
      </c>
    </row>
    <row r="5">
      <c r="A5" s="4" t="inlineStr">
        <is>
          <t>Type of Work [Member] | Operating Segment [Member] | Dredging [Member]</t>
        </is>
      </c>
    </row>
    <row r="6">
      <c r="A6" s="3" t="inlineStr">
        <is>
          <t>Disaggregation Of Revenue [Line Items]</t>
        </is>
      </c>
    </row>
    <row r="7">
      <c r="A7" s="4" t="inlineStr">
        <is>
          <t>Revenues</t>
        </is>
      </c>
      <c r="B7" s="5" t="n">
        <v>726149</v>
      </c>
      <c r="C7" s="5" t="n">
        <v>733601</v>
      </c>
      <c r="D7" s="5" t="n">
        <v>711518</v>
      </c>
    </row>
    <row r="8">
      <c r="A8" s="4" t="inlineStr">
        <is>
          <t>Type of Work [Member] | Operating Segment [Member] | Dredging [Member] | Capital-U.S. [Member]</t>
        </is>
      </c>
    </row>
    <row r="9">
      <c r="A9" s="3" t="inlineStr">
        <is>
          <t>Disaggregation Of Revenue [Line Items]</t>
        </is>
      </c>
    </row>
    <row r="10">
      <c r="A10" s="4" t="inlineStr">
        <is>
          <t>Revenues</t>
        </is>
      </c>
      <c r="B10" s="5" t="n">
        <v>397034</v>
      </c>
      <c r="C10" s="5" t="n">
        <v>336163</v>
      </c>
      <c r="D10" s="5" t="n">
        <v>299706</v>
      </c>
    </row>
    <row r="11">
      <c r="A11" s="4" t="inlineStr">
        <is>
          <t>Type of Work [Member] | Operating Segment [Member] | Dredging [Member] | Capital-Foreign [Member]</t>
        </is>
      </c>
    </row>
    <row r="12">
      <c r="A12" s="3" t="inlineStr">
        <is>
          <t>Disaggregation Of Revenue [Line Items]</t>
        </is>
      </c>
    </row>
    <row r="13">
      <c r="A13" s="4" t="inlineStr">
        <is>
          <t>Revenues</t>
        </is>
      </c>
      <c r="B13" s="5" t="n">
        <v>6596</v>
      </c>
      <c r="C13" s="5" t="n">
        <v>25892</v>
      </c>
      <c r="D13" s="5" t="n">
        <v>48619</v>
      </c>
    </row>
    <row r="14">
      <c r="A14" s="4" t="inlineStr">
        <is>
          <t>Type of Work [Member] | Operating Segment [Member] | Dredging [Member] | Coastal Protection [Member]</t>
        </is>
      </c>
    </row>
    <row r="15">
      <c r="A15" s="3" t="inlineStr">
        <is>
          <t>Disaggregation Of Revenue [Line Items]</t>
        </is>
      </c>
    </row>
    <row r="16">
      <c r="A16" s="4" t="inlineStr">
        <is>
          <t>Revenues</t>
        </is>
      </c>
      <c r="B16" s="5" t="n">
        <v>169678</v>
      </c>
      <c r="C16" s="5" t="n">
        <v>201361</v>
      </c>
      <c r="D16" s="5" t="n">
        <v>182369</v>
      </c>
    </row>
    <row r="17">
      <c r="A17" s="4" t="inlineStr">
        <is>
          <t>Type of Work [Member] | Operating Segment [Member] | Dredging [Member] | Maintenance [Member]</t>
        </is>
      </c>
    </row>
    <row r="18">
      <c r="A18" s="3" t="inlineStr">
        <is>
          <t>Disaggregation Of Revenue [Line Items]</t>
        </is>
      </c>
    </row>
    <row r="19">
      <c r="A19" s="4" t="inlineStr">
        <is>
          <t>Revenues</t>
        </is>
      </c>
      <c r="B19" s="5" t="n">
        <v>132551</v>
      </c>
      <c r="C19" s="5" t="n">
        <v>148767</v>
      </c>
      <c r="D19" s="5" t="n">
        <v>104753</v>
      </c>
    </row>
    <row r="20">
      <c r="A20" s="4" t="inlineStr">
        <is>
          <t>Type of Work [Member] | Operating Segment [Member] | Dredging [Member] | Rivers &amp; Lakes [Member]</t>
        </is>
      </c>
    </row>
    <row r="21">
      <c r="A21" s="3" t="inlineStr">
        <is>
          <t>Disaggregation Of Revenue [Line Items]</t>
        </is>
      </c>
    </row>
    <row r="22">
      <c r="A22" s="4" t="inlineStr">
        <is>
          <t>Revenues</t>
        </is>
      </c>
      <c r="B22" s="6" t="n">
        <v>20290</v>
      </c>
      <c r="C22" s="6" t="n">
        <v>21418</v>
      </c>
      <c r="D22" s="6" t="n">
        <v>760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Type of Customer, Contract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726149</v>
      </c>
      <c r="C4" s="6" t="n">
        <v>733601</v>
      </c>
      <c r="D4" s="6" t="n">
        <v>711518</v>
      </c>
    </row>
    <row r="5">
      <c r="A5" s="4" t="inlineStr">
        <is>
          <t>Foreign [Member]</t>
        </is>
      </c>
    </row>
    <row r="6">
      <c r="A6" s="3" t="inlineStr">
        <is>
          <t>Disaggregation Of Revenue [Line Items]</t>
        </is>
      </c>
    </row>
    <row r="7">
      <c r="A7" s="4" t="inlineStr">
        <is>
          <t>Revenues</t>
        </is>
      </c>
      <c r="B7" s="5" t="n">
        <v>6596</v>
      </c>
      <c r="C7" s="5" t="n">
        <v>25892</v>
      </c>
      <c r="D7" s="5" t="n">
        <v>48619</v>
      </c>
    </row>
    <row r="8">
      <c r="A8" s="4" t="inlineStr">
        <is>
          <t>Type of Customer [Member] | Operating Segment [Member]</t>
        </is>
      </c>
    </row>
    <row r="9">
      <c r="A9" s="3" t="inlineStr">
        <is>
          <t>Disaggregation Of Revenue [Line Items]</t>
        </is>
      </c>
    </row>
    <row r="10">
      <c r="A10" s="4" t="inlineStr">
        <is>
          <t>Revenues</t>
        </is>
      </c>
      <c r="B10" s="5" t="n">
        <v>726149</v>
      </c>
      <c r="C10" s="5" t="n">
        <v>733601</v>
      </c>
      <c r="D10" s="5" t="n">
        <v>711518</v>
      </c>
    </row>
    <row r="11">
      <c r="A11" s="4" t="inlineStr">
        <is>
          <t>Type of Customer [Member] | Operating Segment [Member] | Federal Government [Member]</t>
        </is>
      </c>
    </row>
    <row r="12">
      <c r="A12" s="3" t="inlineStr">
        <is>
          <t>Disaggregation Of Revenue [Line Items]</t>
        </is>
      </c>
    </row>
    <row r="13">
      <c r="A13" s="4" t="inlineStr">
        <is>
          <t>Revenues</t>
        </is>
      </c>
      <c r="B13" s="5" t="n">
        <v>568980</v>
      </c>
      <c r="C13" s="5" t="n">
        <v>582949</v>
      </c>
      <c r="D13" s="5" t="n">
        <v>581157</v>
      </c>
    </row>
    <row r="14">
      <c r="A14" s="4" t="inlineStr">
        <is>
          <t>Type of Customer [Member] | Operating Segment [Member] | State and Local Government [Member]</t>
        </is>
      </c>
    </row>
    <row r="15">
      <c r="A15" s="3" t="inlineStr">
        <is>
          <t>Disaggregation Of Revenue [Line Items]</t>
        </is>
      </c>
    </row>
    <row r="16">
      <c r="A16" s="4" t="inlineStr">
        <is>
          <t>Revenues</t>
        </is>
      </c>
      <c r="B16" s="5" t="n">
        <v>118712</v>
      </c>
      <c r="C16" s="5" t="n">
        <v>85737</v>
      </c>
      <c r="D16" s="5" t="n">
        <v>71398</v>
      </c>
    </row>
    <row r="17">
      <c r="A17" s="4" t="inlineStr">
        <is>
          <t>Type of Customer [Member] | Operating Segment [Member] | Private [Member]</t>
        </is>
      </c>
    </row>
    <row r="18">
      <c r="A18" s="3" t="inlineStr">
        <is>
          <t>Disaggregation Of Revenue [Line Items]</t>
        </is>
      </c>
    </row>
    <row r="19">
      <c r="A19" s="4" t="inlineStr">
        <is>
          <t>Revenues</t>
        </is>
      </c>
      <c r="B19" s="5" t="n">
        <v>31861</v>
      </c>
      <c r="C19" s="5" t="n">
        <v>39023</v>
      </c>
      <c r="D19" s="5" t="n">
        <v>10344</v>
      </c>
    </row>
    <row r="20">
      <c r="A20" s="4" t="inlineStr">
        <is>
          <t>Type of Customer [Member] | Operating Segment [Member] | Foreign [Member]</t>
        </is>
      </c>
    </row>
    <row r="21">
      <c r="A21" s="3" t="inlineStr">
        <is>
          <t>Disaggregation Of Revenue [Line Items]</t>
        </is>
      </c>
    </row>
    <row r="22">
      <c r="A22" s="4" t="inlineStr">
        <is>
          <t>Revenues</t>
        </is>
      </c>
      <c r="B22" s="6" t="n">
        <v>6596</v>
      </c>
      <c r="C22" s="6" t="n">
        <v>25892</v>
      </c>
      <c r="D22" s="6" t="n">
        <v>486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Dec. 31, 2021</t>
        </is>
      </c>
      <c r="C1" s="2" t="inlineStr">
        <is>
          <t>Dec. 31, 2020</t>
        </is>
      </c>
    </row>
    <row r="2">
      <c r="A2" s="3" t="inlineStr">
        <is>
          <t>Receivables [Abstract]</t>
        </is>
      </c>
    </row>
    <row r="3">
      <c r="A3" s="4" t="inlineStr">
        <is>
          <t>Completed contracts</t>
        </is>
      </c>
      <c r="B3" s="6" t="n">
        <v>10612</v>
      </c>
      <c r="C3" s="6" t="n">
        <v>12347</v>
      </c>
    </row>
    <row r="4">
      <c r="A4" s="4" t="inlineStr">
        <is>
          <t>Contracts in progress</t>
        </is>
      </c>
      <c r="B4" s="5" t="n">
        <v>65415</v>
      </c>
      <c r="C4" s="5" t="n">
        <v>21239</v>
      </c>
    </row>
    <row r="5">
      <c r="A5" s="4" t="inlineStr">
        <is>
          <t>Retainage</t>
        </is>
      </c>
      <c r="B5" s="5" t="n">
        <v>7490</v>
      </c>
      <c r="C5" s="5" t="n">
        <v>5968</v>
      </c>
    </row>
    <row r="6">
      <c r="A6" s="4" t="inlineStr">
        <is>
          <t>Accounts receivable, gross</t>
        </is>
      </c>
      <c r="B6" s="5" t="n">
        <v>83517</v>
      </c>
      <c r="C6" s="5" t="n">
        <v>39554</v>
      </c>
    </row>
    <row r="7">
      <c r="A7" s="4" t="inlineStr">
        <is>
          <t>Allowance for doubtful accounts</t>
        </is>
      </c>
      <c r="B7" s="5" t="n">
        <v>-564</v>
      </c>
      <c r="C7" s="5" t="n">
        <v>-564</v>
      </c>
    </row>
    <row r="8">
      <c r="A8" s="4" t="inlineStr">
        <is>
          <t>Total accounts receivable—net</t>
        </is>
      </c>
      <c r="B8" s="6" t="n">
        <v>82953</v>
      </c>
      <c r="C8" s="6" t="n">
        <v>389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mponents of Contracts in Progress) (Details) - USD ($) $ in Thousands</t>
        </is>
      </c>
      <c r="B1" s="2" t="inlineStr">
        <is>
          <t>Dec. 31, 2021</t>
        </is>
      </c>
      <c r="C1" s="2" t="inlineStr">
        <is>
          <t>Dec. 31, 2020</t>
        </is>
      </c>
    </row>
    <row r="2">
      <c r="A2" s="3" t="inlineStr">
        <is>
          <t>Accounts Notes And Loans Receivable [Line Items]</t>
        </is>
      </c>
    </row>
    <row r="3">
      <c r="A3" s="4" t="inlineStr">
        <is>
          <t>Costs and earnings in excess of billings for contracts in progress</t>
        </is>
      </c>
      <c r="B3" s="6" t="n">
        <v>30057</v>
      </c>
      <c r="C3" s="6" t="n">
        <v>31395</v>
      </c>
    </row>
    <row r="4">
      <c r="A4" s="4" t="inlineStr">
        <is>
          <t>Costs and earnings in excess of billings for completed contracts</t>
        </is>
      </c>
      <c r="B4" s="5" t="n">
        <v>10894</v>
      </c>
      <c r="C4" s="5" t="n">
        <v>2823</v>
      </c>
    </row>
    <row r="5">
      <c r="A5" s="4" t="inlineStr">
        <is>
          <t>Total contract revenues in excess of billings</t>
        </is>
      </c>
      <c r="B5" s="5" t="n">
        <v>40951</v>
      </c>
      <c r="C5" s="5" t="n">
        <v>34218</v>
      </c>
    </row>
    <row r="6">
      <c r="A6" s="4" t="inlineStr">
        <is>
          <t>Current portion of contract revenues in excess of billings</t>
        </is>
      </c>
      <c r="B6" s="5" t="n">
        <v>39844</v>
      </c>
      <c r="C6" s="5" t="n">
        <v>32106</v>
      </c>
    </row>
    <row r="7">
      <c r="A7" s="4" t="inlineStr">
        <is>
          <t>Long-term contract revenues in excess of billings</t>
        </is>
      </c>
      <c r="B7" s="5" t="n">
        <v>1107</v>
      </c>
      <c r="C7" s="5" t="n">
        <v>2112</v>
      </c>
    </row>
    <row r="8">
      <c r="A8" s="4" t="inlineStr">
        <is>
          <t>Total billings in excess of contract revenues</t>
        </is>
      </c>
      <c r="B8" s="5" t="n">
        <v>-14814</v>
      </c>
      <c r="C8" s="5" t="n">
        <v>-32608</v>
      </c>
    </row>
    <row r="9">
      <c r="A9" s="4" t="inlineStr">
        <is>
          <t>Costs And Earnings In Excess Of Billings [Member]</t>
        </is>
      </c>
    </row>
    <row r="10">
      <c r="A10" s="3" t="inlineStr">
        <is>
          <t>Accounts Notes And Loans Receivable [Line Items]</t>
        </is>
      </c>
    </row>
    <row r="11">
      <c r="A11" s="4" t="inlineStr">
        <is>
          <t>Costs and earnings for contracts in progress</t>
        </is>
      </c>
      <c r="B11" s="5" t="n">
        <v>270998</v>
      </c>
      <c r="C11" s="5" t="n">
        <v>199964</v>
      </c>
    </row>
    <row r="12">
      <c r="A12" s="4" t="inlineStr">
        <is>
          <t>Amounts billed</t>
        </is>
      </c>
      <c r="B12" s="5" t="n">
        <v>-240941</v>
      </c>
      <c r="C12" s="5" t="n">
        <v>-168569</v>
      </c>
    </row>
    <row r="13">
      <c r="A13" s="4" t="inlineStr">
        <is>
          <t>Billings In Excess Of Costs And Earnings [Member]</t>
        </is>
      </c>
    </row>
    <row r="14">
      <c r="A14" s="3" t="inlineStr">
        <is>
          <t>Accounts Notes And Loans Receivable [Line Items]</t>
        </is>
      </c>
    </row>
    <row r="15">
      <c r="A15" s="4" t="inlineStr">
        <is>
          <t>Costs and earnings for contracts in progress</t>
        </is>
      </c>
      <c r="B15" s="5" t="n">
        <v>209567</v>
      </c>
      <c r="C15" s="5" t="n">
        <v>517860</v>
      </c>
    </row>
    <row r="16">
      <c r="A16" s="4" t="inlineStr">
        <is>
          <t>Amounts billed</t>
        </is>
      </c>
      <c r="B16" s="6" t="n">
        <v>-224381</v>
      </c>
      <c r="C16" s="6" t="n">
        <v>-5504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63" customWidth="1" min="3" max="3"/>
    <col width="22" customWidth="1" min="4" max="4"/>
    <col width="24" customWidth="1" min="5" max="5"/>
    <col width="36" customWidth="1" min="6" max="6"/>
    <col width="49" customWidth="1" min="7" max="7"/>
    <col width="80" customWidth="1" min="8" max="8"/>
    <col width="55" customWidth="1" min="9" max="9"/>
  </cols>
  <sheetData>
    <row r="1">
      <c r="A1" s="1" t="inlineStr">
        <is>
          <t>Consolidated Statements of Equity - USD ($) shares in Thousands, $ in Thousands</t>
        </is>
      </c>
      <c r="B1" s="2" t="inlineStr">
        <is>
          <t>Total</t>
        </is>
      </c>
      <c r="C1" s="2" t="inlineStr">
        <is>
          <t>Cumulative Effect of Recent Accounting Pronouncements [Member]</t>
        </is>
      </c>
      <c r="D1" s="2" t="inlineStr">
        <is>
          <t>Common Stock [Member]</t>
        </is>
      </c>
      <c r="E1" s="2" t="inlineStr">
        <is>
          <t>Treasury Stock [Member]</t>
        </is>
      </c>
      <c r="F1" s="2" t="inlineStr">
        <is>
          <t>Additional Paid-In Capital [Member]</t>
        </is>
      </c>
      <c r="G1" s="2" t="inlineStr">
        <is>
          <t>Accumulated Retained Earnings (Deficit) [Member]</t>
        </is>
      </c>
      <c r="H1" s="2" t="inlineStr">
        <is>
          <t>Accumulated Retained Earnings (Deficit) [Member]Cumulative Effect of Recent Accounting Pronouncements [Member]</t>
        </is>
      </c>
      <c r="I1" s="2" t="inlineStr">
        <is>
          <t>Accumulated Other Comprehensive Income (Loss) [Member]</t>
        </is>
      </c>
    </row>
    <row r="2">
      <c r="A2" s="4" t="inlineStr">
        <is>
          <t>BALANCE - value at Dec. 31, 2018</t>
        </is>
      </c>
      <c r="B2" s="6" t="n">
        <v>214928</v>
      </c>
      <c r="C2" s="6" t="n">
        <v>2802</v>
      </c>
      <c r="D2" s="6" t="n">
        <v>6</v>
      </c>
      <c r="E2" s="6" t="n">
        <v>-1433</v>
      </c>
      <c r="F2" s="6" t="n">
        <v>295135</v>
      </c>
      <c r="G2" s="6" t="n">
        <v>-74971</v>
      </c>
      <c r="H2" s="6" t="n">
        <v>2802</v>
      </c>
      <c r="I2" s="6" t="n">
        <v>-3809</v>
      </c>
    </row>
    <row r="3">
      <c r="A3" s="4" t="inlineStr">
        <is>
          <t>BALANCE - shares at Dec. 31, 2018</t>
        </is>
      </c>
      <c r="D3" s="5" t="n">
        <v>62830</v>
      </c>
      <c r="E3" s="5" t="n">
        <v>-278</v>
      </c>
    </row>
    <row r="4">
      <c r="A4" s="4" t="inlineStr">
        <is>
          <t>Share-based compensation, value</t>
        </is>
      </c>
      <c r="B4" s="5" t="n">
        <v>8395</v>
      </c>
      <c r="F4" s="5" t="n">
        <v>8395</v>
      </c>
    </row>
    <row r="5">
      <c r="A5" s="4" t="inlineStr">
        <is>
          <t>Share-based compensation, shares</t>
        </is>
      </c>
      <c r="D5" s="5" t="n">
        <v>73</v>
      </c>
    </row>
    <row r="6">
      <c r="A6" s="4" t="inlineStr">
        <is>
          <t>Vesting of restricted stock units, including impact of shares withheld for taxes, value</t>
        </is>
      </c>
      <c r="B6" s="5" t="n">
        <v>-5008</v>
      </c>
      <c r="F6" s="5" t="n">
        <v>-5008</v>
      </c>
    </row>
    <row r="7">
      <c r="A7" s="4" t="inlineStr">
        <is>
          <t>Vesting of restricted stock units, including impact of shares withheld for taxes, shares</t>
        </is>
      </c>
      <c r="D7" s="5" t="n">
        <v>873</v>
      </c>
    </row>
    <row r="8">
      <c r="A8" s="4" t="inlineStr">
        <is>
          <t>Exercise of stock options and purchases from employee stock purchase plan, value</t>
        </is>
      </c>
      <c r="B8" s="5" t="n">
        <v>4839</v>
      </c>
      <c r="F8" s="5" t="n">
        <v>4839</v>
      </c>
    </row>
    <row r="9">
      <c r="A9" s="4" t="inlineStr">
        <is>
          <t>Exercise of stock options and purchases from employee stock purchase plan, shares</t>
        </is>
      </c>
      <c r="D9" s="5" t="n">
        <v>785</v>
      </c>
    </row>
    <row r="10">
      <c r="A10" s="4" t="inlineStr">
        <is>
          <t>Cancellation of treasury stock, value</t>
        </is>
      </c>
      <c r="E10" s="6" t="n">
        <v>1433</v>
      </c>
      <c r="F10" s="5" t="n">
        <v>-1172</v>
      </c>
      <c r="G10" s="5" t="n">
        <v>-261</v>
      </c>
    </row>
    <row r="11">
      <c r="A11" s="4" t="inlineStr">
        <is>
          <t>Cancellation of treasury stock, shares</t>
        </is>
      </c>
      <c r="D11" s="5" t="n">
        <v>-278</v>
      </c>
      <c r="E11" s="5" t="n">
        <v>278</v>
      </c>
    </row>
    <row r="12">
      <c r="A12" s="4" t="inlineStr">
        <is>
          <t>Net income</t>
        </is>
      </c>
      <c r="B12" s="5" t="n">
        <v>49339</v>
      </c>
      <c r="G12" s="5" t="n">
        <v>49339</v>
      </c>
    </row>
    <row r="13">
      <c r="A13" s="4" t="inlineStr">
        <is>
          <t>Other comprehensive income—net of tax</t>
        </is>
      </c>
      <c r="B13" s="5" t="n">
        <v>4104</v>
      </c>
      <c r="I13" s="5" t="n">
        <v>4104</v>
      </c>
    </row>
    <row r="14">
      <c r="A14" s="4" t="inlineStr">
        <is>
          <t>BALANCE - value at Dec. 31, 2019</t>
        </is>
      </c>
      <c r="B14" s="5" t="n">
        <v>279399</v>
      </c>
      <c r="D14" s="6" t="n">
        <v>6</v>
      </c>
      <c r="F14" s="5" t="n">
        <v>302189</v>
      </c>
      <c r="G14" s="5" t="n">
        <v>-23091</v>
      </c>
      <c r="I14" s="5" t="n">
        <v>295</v>
      </c>
    </row>
    <row r="15">
      <c r="A15" s="4" t="inlineStr">
        <is>
          <t>BALANCE - shares at Dec. 31, 2019</t>
        </is>
      </c>
      <c r="D15" s="5" t="n">
        <v>64283</v>
      </c>
    </row>
    <row r="16">
      <c r="A16" s="4" t="inlineStr">
        <is>
          <t>Share-based compensation, value</t>
        </is>
      </c>
      <c r="B16" s="5" t="n">
        <v>6754</v>
      </c>
      <c r="F16" s="5" t="n">
        <v>6754</v>
      </c>
    </row>
    <row r="17">
      <c r="A17" s="4" t="inlineStr">
        <is>
          <t>Share-based compensation, shares</t>
        </is>
      </c>
      <c r="D17" s="5" t="n">
        <v>94</v>
      </c>
    </row>
    <row r="18">
      <c r="A18" s="4" t="inlineStr">
        <is>
          <t>Vesting of restricted stock units, including impact of shares withheld for taxes, value</t>
        </is>
      </c>
      <c r="B18" s="5" t="n">
        <v>-4748</v>
      </c>
      <c r="F18" s="5" t="n">
        <v>-4748</v>
      </c>
    </row>
    <row r="19">
      <c r="A19" s="4" t="inlineStr">
        <is>
          <t>Vesting of restricted stock units, including impact of shares withheld for taxes, shares</t>
        </is>
      </c>
      <c r="D19" s="5" t="n">
        <v>741</v>
      </c>
    </row>
    <row r="20">
      <c r="A20" s="4" t="inlineStr">
        <is>
          <t>Exercise of stock options and purchases from employee stock purchase plan, value</t>
        </is>
      </c>
      <c r="B20" s="5" t="n">
        <v>2360</v>
      </c>
      <c r="F20" s="5" t="n">
        <v>2360</v>
      </c>
    </row>
    <row r="21">
      <c r="A21" s="4" t="inlineStr">
        <is>
          <t>Exercise of stock options and purchases from employee stock purchase plan, shares</t>
        </is>
      </c>
      <c r="D21" s="5" t="n">
        <v>331</v>
      </c>
    </row>
    <row r="22">
      <c r="A22" s="4" t="inlineStr">
        <is>
          <t>Repurchase of common stock, value</t>
        </is>
      </c>
      <c r="B22" s="5" t="n">
        <v>-3873</v>
      </c>
      <c r="F22" s="5" t="n">
        <v>-1798</v>
      </c>
      <c r="G22" s="5" t="n">
        <v>-2075</v>
      </c>
    </row>
    <row r="23">
      <c r="A23" s="4" t="inlineStr">
        <is>
          <t>Repurchase of common stock, shares</t>
        </is>
      </c>
      <c r="D23" s="5" t="n">
        <v>-426</v>
      </c>
    </row>
    <row r="24">
      <c r="A24" s="4" t="inlineStr">
        <is>
          <t>Net income</t>
        </is>
      </c>
      <c r="B24" s="5" t="n">
        <v>66103</v>
      </c>
      <c r="G24" s="5" t="n">
        <v>66103</v>
      </c>
    </row>
    <row r="25">
      <c r="A25" s="4" t="inlineStr">
        <is>
          <t>Other comprehensive income—net of tax</t>
        </is>
      </c>
      <c r="B25" s="5" t="n">
        <v>673</v>
      </c>
      <c r="I25" s="5" t="n">
        <v>673</v>
      </c>
    </row>
    <row r="26">
      <c r="A26" s="4" t="inlineStr">
        <is>
          <t>BALANCE - value at Dec. 31, 2020</t>
        </is>
      </c>
      <c r="B26" s="5" t="n">
        <v>346668</v>
      </c>
      <c r="D26" s="6" t="n">
        <v>6</v>
      </c>
      <c r="F26" s="5" t="n">
        <v>304757</v>
      </c>
      <c r="G26" s="5" t="n">
        <v>40937</v>
      </c>
      <c r="I26" s="5" t="n">
        <v>968</v>
      </c>
    </row>
    <row r="27">
      <c r="A27" s="4" t="inlineStr">
        <is>
          <t>BALANCE - shares at Dec. 31, 2020</t>
        </is>
      </c>
      <c r="D27" s="5" t="n">
        <v>65023</v>
      </c>
    </row>
    <row r="28">
      <c r="A28" s="4" t="inlineStr">
        <is>
          <t>Share-based compensation, value</t>
        </is>
      </c>
      <c r="B28" s="5" t="n">
        <v>5188</v>
      </c>
      <c r="F28" s="5" t="n">
        <v>5188</v>
      </c>
    </row>
    <row r="29">
      <c r="A29" s="4" t="inlineStr">
        <is>
          <t>Share-based compensation, shares</t>
        </is>
      </c>
      <c r="D29" s="5" t="n">
        <v>35</v>
      </c>
    </row>
    <row r="30">
      <c r="A30" s="4" t="inlineStr">
        <is>
          <t>Vesting of restricted stock units, including impact of shares withheld for taxes, value</t>
        </is>
      </c>
      <c r="B30" s="5" t="n">
        <v>-3785</v>
      </c>
      <c r="F30" s="5" t="n">
        <v>-3785</v>
      </c>
    </row>
    <row r="31">
      <c r="A31" s="4" t="inlineStr">
        <is>
          <t>Vesting of restricted stock units, including impact of shares withheld for taxes, shares</t>
        </is>
      </c>
      <c r="D31" s="5" t="n">
        <v>431</v>
      </c>
    </row>
    <row r="32">
      <c r="A32" s="4" t="inlineStr">
        <is>
          <t>Exercise of stock options and purchases from employee stock purchase plan, value</t>
        </is>
      </c>
      <c r="B32" s="6" t="n">
        <v>2322</v>
      </c>
      <c r="F32" s="5" t="n">
        <v>2322</v>
      </c>
    </row>
    <row r="33">
      <c r="A33" s="4" t="inlineStr">
        <is>
          <t>Exercise of stock options and purchases from employee stock purchase plan, shares</t>
        </is>
      </c>
      <c r="B33" s="5" t="n">
        <v>173</v>
      </c>
      <c r="D33" s="5" t="n">
        <v>257</v>
      </c>
    </row>
    <row r="34">
      <c r="A34" s="4" t="inlineStr">
        <is>
          <t>Net income</t>
        </is>
      </c>
      <c r="B34" s="6" t="n">
        <v>49432</v>
      </c>
      <c r="G34" s="5" t="n">
        <v>49432</v>
      </c>
    </row>
    <row r="35">
      <c r="A35" s="4" t="inlineStr">
        <is>
          <t>Other comprehensive income—net of tax</t>
        </is>
      </c>
      <c r="B35" s="5" t="n">
        <v>-828</v>
      </c>
      <c r="I35" s="5" t="n">
        <v>-828</v>
      </c>
    </row>
    <row r="36">
      <c r="A36" s="4" t="inlineStr">
        <is>
          <t>BALANCE - value at Dec. 31, 2021</t>
        </is>
      </c>
      <c r="B36" s="6" t="n">
        <v>398997</v>
      </c>
      <c r="D36" s="6" t="n">
        <v>6</v>
      </c>
      <c r="F36" s="6" t="n">
        <v>308482</v>
      </c>
      <c r="G36" s="6" t="n">
        <v>90369</v>
      </c>
      <c r="I36" s="6" t="n">
        <v>140</v>
      </c>
    </row>
    <row r="37">
      <c r="A37" s="4" t="inlineStr">
        <is>
          <t>BALANCE - shares at Dec. 31, 2021</t>
        </is>
      </c>
      <c r="D37" s="5" t="n">
        <v>657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Gross Profit from Foreign Operation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REVENUES</t>
        </is>
      </c>
      <c r="B4" s="6" t="n">
        <v>726149</v>
      </c>
      <c r="C4" s="6" t="n">
        <v>733601</v>
      </c>
      <c r="D4" s="6" t="n">
        <v>711518</v>
      </c>
    </row>
    <row r="5">
      <c r="A5" s="4" t="inlineStr">
        <is>
          <t>Costs of contract revenues</t>
        </is>
      </c>
      <c r="B5" s="5" t="n">
        <v>-580879</v>
      </c>
      <c r="C5" s="5" t="n">
        <v>-562373</v>
      </c>
      <c r="D5" s="5" t="n">
        <v>-557761</v>
      </c>
    </row>
    <row r="6">
      <c r="A6" s="4" t="inlineStr">
        <is>
          <t>GROSS PROFIT</t>
        </is>
      </c>
      <c r="B6" s="5" t="n">
        <v>145270</v>
      </c>
      <c r="C6" s="5" t="n">
        <v>171228</v>
      </c>
      <c r="D6" s="5" t="n">
        <v>153757</v>
      </c>
    </row>
    <row r="7">
      <c r="A7" s="4" t="inlineStr">
        <is>
          <t>Foreign [Member]</t>
        </is>
      </c>
    </row>
    <row r="8">
      <c r="A8" s="3" t="inlineStr">
        <is>
          <t>Disaggregation Of Revenue [Line Items]</t>
        </is>
      </c>
    </row>
    <row r="9">
      <c r="A9" s="4" t="inlineStr">
        <is>
          <t>CONTRACT REVENUES</t>
        </is>
      </c>
      <c r="B9" s="5" t="n">
        <v>6596</v>
      </c>
      <c r="C9" s="5" t="n">
        <v>25892</v>
      </c>
      <c r="D9" s="5" t="n">
        <v>48619</v>
      </c>
    </row>
    <row r="10">
      <c r="A10" s="4" t="inlineStr">
        <is>
          <t>Costs of contract revenues</t>
        </is>
      </c>
      <c r="B10" s="5" t="n">
        <v>-9281</v>
      </c>
      <c r="C10" s="5" t="n">
        <v>-34529</v>
      </c>
      <c r="D10" s="5" t="n">
        <v>-66347</v>
      </c>
    </row>
    <row r="11">
      <c r="A11" s="4" t="inlineStr">
        <is>
          <t>GROSS PROFIT</t>
        </is>
      </c>
      <c r="B11" s="6" t="n">
        <v>-2685</v>
      </c>
      <c r="C11" s="6" t="n">
        <v>-8637</v>
      </c>
      <c r="D11" s="6" t="n">
        <v>-177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tirement Plans (Narrative) (Details) $ in Thousands</t>
        </is>
      </c>
      <c r="B1" s="2" t="inlineStr">
        <is>
          <t>12 Months Ended</t>
        </is>
      </c>
    </row>
    <row r="2">
      <c r="B2" s="2" t="inlineStr">
        <is>
          <t>Dec. 31, 2021USD ($)item</t>
        </is>
      </c>
      <c r="C2" s="2" t="inlineStr">
        <is>
          <t>Dec. 31, 2020USD ($)</t>
        </is>
      </c>
      <c r="D2" s="2" t="inlineStr">
        <is>
          <t>Dec. 31, 2019USD ($)</t>
        </is>
      </c>
    </row>
    <row r="3">
      <c r="A3" s="3" t="inlineStr">
        <is>
          <t>Defined Contribution Plan Disclosure [Line Items]</t>
        </is>
      </c>
    </row>
    <row r="4">
      <c r="A4" s="4" t="inlineStr">
        <is>
          <t>Number of sponsored 401(k) plans | item</t>
        </is>
      </c>
      <c r="B4" s="5" t="n">
        <v>2</v>
      </c>
    </row>
    <row r="5">
      <c r="A5" s="4" t="inlineStr">
        <is>
          <t>Expense for matching and discretionary contributions</t>
        </is>
      </c>
      <c r="B5" s="6" t="n">
        <v>4659</v>
      </c>
      <c r="C5" s="6" t="n">
        <v>5557</v>
      </c>
      <c r="D5" s="6" t="n">
        <v>5168</v>
      </c>
    </row>
    <row r="6">
      <c r="A6" s="4" t="inlineStr">
        <is>
          <t>Contributes to various multiemployer pension plans</t>
        </is>
      </c>
      <c r="B6" s="6" t="n">
        <v>4632</v>
      </c>
      <c r="C6" s="6" t="n">
        <v>4929</v>
      </c>
      <c r="D6" s="6" t="n">
        <v>4517</v>
      </c>
    </row>
    <row r="7">
      <c r="A7" s="4" t="inlineStr">
        <is>
          <t>Maximum [Member]</t>
        </is>
      </c>
    </row>
    <row r="8">
      <c r="A8" s="3" t="inlineStr">
        <is>
          <t>Defined Contribution Plan Disclosure [Line Items]</t>
        </is>
      </c>
    </row>
    <row r="9">
      <c r="A9" s="4" t="inlineStr">
        <is>
          <t>Multiemployer plans collective-bargaining arrangement percentage of contributions</t>
        </is>
      </c>
      <c r="B9" s="4" t="inlineStr">
        <is>
          <t>5.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Commitments and Contingencies (Narrative) (Details)</t>
        </is>
      </c>
      <c r="B1" s="2" t="inlineStr">
        <is>
          <t>Jun. 15, 2021USD ($)</t>
        </is>
      </c>
      <c r="C1" s="2" t="inlineStr">
        <is>
          <t>Apr. 22, 2021USD ($)bbl</t>
        </is>
      </c>
      <c r="D1" s="2" t="inlineStr">
        <is>
          <t>Jan. 14, 2015USD ($)</t>
        </is>
      </c>
      <c r="E1" s="2" t="inlineStr">
        <is>
          <t>Apr. 23, 2014USD ($)</t>
        </is>
      </c>
      <c r="F1" s="2" t="inlineStr">
        <is>
          <t>Jul. 31, 2021USD ($)</t>
        </is>
      </c>
      <c r="G1" s="2" t="inlineStr">
        <is>
          <t>Dec. 31, 2021USD ($)</t>
        </is>
      </c>
    </row>
    <row r="2">
      <c r="A2" s="3" t="inlineStr">
        <is>
          <t>Commitments And Contingencies [Line Items]</t>
        </is>
      </c>
    </row>
    <row r="3">
      <c r="A3" s="4" t="inlineStr">
        <is>
          <t>Outstanding performance bonds</t>
        </is>
      </c>
      <c r="G3" s="6" t="n">
        <v>1164822000</v>
      </c>
    </row>
    <row r="4">
      <c r="A4" s="4" t="inlineStr">
        <is>
          <t>Revenue value remaining from outstanding performance bonds</t>
        </is>
      </c>
      <c r="G4" s="5" t="n">
        <v>551588000</v>
      </c>
    </row>
    <row r="5">
      <c r="A5" s="4" t="inlineStr">
        <is>
          <t>Proceeds from Legal Settlements</t>
        </is>
      </c>
      <c r="D5" s="6" t="n">
        <v>5309000</v>
      </c>
    </row>
    <row r="6">
      <c r="A6" s="4" t="inlineStr">
        <is>
          <t>Fine for violation</t>
        </is>
      </c>
      <c r="B6" s="6" t="n">
        <v>1000000</v>
      </c>
    </row>
    <row r="7">
      <c r="A7" s="4" t="inlineStr">
        <is>
          <t>Potential liability for criminal matters</t>
        </is>
      </c>
      <c r="C7" s="6" t="n">
        <v>2000000</v>
      </c>
    </row>
    <row r="8">
      <c r="A8" s="4" t="inlineStr">
        <is>
          <t>Civil penalty</t>
        </is>
      </c>
      <c r="F8" s="6" t="n">
        <v>500000</v>
      </c>
    </row>
    <row r="9">
      <c r="A9" s="4" t="inlineStr">
        <is>
          <t>Crude Oil [Member]</t>
        </is>
      </c>
    </row>
    <row r="10">
      <c r="A10" s="3" t="inlineStr">
        <is>
          <t>Commitments And Contingencies [Line Items]</t>
        </is>
      </c>
    </row>
    <row r="11">
      <c r="A11" s="4" t="inlineStr">
        <is>
          <t>Quantity of oil spill | bbl</t>
        </is>
      </c>
      <c r="C11" s="5" t="n">
        <v>160</v>
      </c>
    </row>
    <row r="12">
      <c r="A12" s="4" t="inlineStr">
        <is>
          <t>Indemnification Commitment [Member]</t>
        </is>
      </c>
    </row>
    <row r="13">
      <c r="A13" s="3" t="inlineStr">
        <is>
          <t>Commitments And Contingencies [Line Items]</t>
        </is>
      </c>
    </row>
    <row r="14">
      <c r="A14" s="4" t="inlineStr">
        <is>
          <t>Aggregate demolition surety performance bond</t>
        </is>
      </c>
      <c r="E14" s="6" t="n">
        <v>21934000</v>
      </c>
    </row>
    <row r="15">
      <c r="A15" s="4" t="inlineStr">
        <is>
          <t>Minimum [Member]</t>
        </is>
      </c>
    </row>
    <row r="16">
      <c r="A16" s="3" t="inlineStr">
        <is>
          <t>Commitments And Contingencies [Line Items]</t>
        </is>
      </c>
    </row>
    <row r="17">
      <c r="A17" s="4" t="inlineStr">
        <is>
          <t>Bids bond range</t>
        </is>
      </c>
      <c r="G17" s="6" t="n">
        <v>1000000</v>
      </c>
    </row>
    <row r="18">
      <c r="A18" s="4" t="inlineStr">
        <is>
          <t>Warranty periods</t>
        </is>
      </c>
      <c r="G18" s="4" t="inlineStr">
        <is>
          <t>1 year</t>
        </is>
      </c>
    </row>
    <row r="19">
      <c r="A19" s="4" t="inlineStr">
        <is>
          <t>Maximum [Member]</t>
        </is>
      </c>
    </row>
    <row r="20">
      <c r="A20" s="3" t="inlineStr">
        <is>
          <t>Commitments And Contingencies [Line Items]</t>
        </is>
      </c>
    </row>
    <row r="21">
      <c r="A21" s="4" t="inlineStr">
        <is>
          <t>Bids bond range</t>
        </is>
      </c>
      <c r="G21" s="6" t="n">
        <v>10000000</v>
      </c>
    </row>
    <row r="22">
      <c r="A22" s="4" t="inlineStr">
        <is>
          <t>Warranty periods</t>
        </is>
      </c>
      <c r="G22" s="4" t="inlineStr">
        <is>
          <t>3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usiness Dispositions (Narrative) (Details) - USD ($) $ in Thousands</t>
        </is>
      </c>
      <c r="B1" s="2" t="inlineStr">
        <is>
          <t>3 Months Ended</t>
        </is>
      </c>
    </row>
    <row r="2">
      <c r="B2" s="2" t="inlineStr">
        <is>
          <t>Sep. 30, 2019</t>
        </is>
      </c>
      <c r="C2" s="2" t="inlineStr">
        <is>
          <t>Jun. 30, 2019</t>
        </is>
      </c>
    </row>
    <row r="3">
      <c r="A3" s="3" t="inlineStr">
        <is>
          <t>Discontinued Operations And Disposal Groups [Abstract]</t>
        </is>
      </c>
    </row>
    <row r="4">
      <c r="A4" s="4" t="inlineStr">
        <is>
          <t>Proceeds from sale of historical environmental and infrastructure business</t>
        </is>
      </c>
      <c r="B4" s="6" t="n">
        <v>857</v>
      </c>
      <c r="C4" s="6" t="n">
        <v>17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Dispositions - (Schedule of Discontinued Operations) (Details) $ in Thousands</t>
        </is>
      </c>
      <c r="B1" s="2" t="inlineStr">
        <is>
          <t>12 Months Ended</t>
        </is>
      </c>
    </row>
    <row r="2">
      <c r="B2" s="2" t="inlineStr">
        <is>
          <t>Dec. 31, 2019USD ($)</t>
        </is>
      </c>
    </row>
    <row r="3">
      <c r="A3" s="3" t="inlineStr">
        <is>
          <t>Discontinued Operation Income Loss From Discontinued Operation Disclosures [Abstract]</t>
        </is>
      </c>
    </row>
    <row r="4">
      <c r="A4" s="4" t="inlineStr">
        <is>
          <t>Revenue</t>
        </is>
      </c>
      <c r="B4" s="6" t="n">
        <v>25040</v>
      </c>
    </row>
    <row r="5">
      <c r="A5" s="4" t="inlineStr">
        <is>
          <t>Loss before income taxes from discontinued operations</t>
        </is>
      </c>
      <c r="B5" s="5" t="n">
        <v>-8253</v>
      </c>
    </row>
    <row r="6">
      <c r="A6" s="4" t="inlineStr">
        <is>
          <t>Loss on disposal of assets held for sale</t>
        </is>
      </c>
      <c r="B6" s="5" t="n">
        <v>-2632</v>
      </c>
    </row>
    <row r="7">
      <c r="A7" s="4" t="inlineStr">
        <is>
          <t>Income tax benefit</t>
        </is>
      </c>
      <c r="B7" s="5" t="n">
        <v>4556</v>
      </c>
    </row>
    <row r="8">
      <c r="A8" s="4" t="inlineStr">
        <is>
          <t>Loss from discontinued operations, net of income taxes</t>
        </is>
      </c>
      <c r="B8" s="6" t="n">
        <v>-63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eginning Balance</t>
        </is>
      </c>
      <c r="B4" s="6" t="n">
        <v>3037</v>
      </c>
      <c r="C4" s="6" t="n">
        <v>4059</v>
      </c>
      <c r="D4" s="6" t="n">
        <v>4986</v>
      </c>
    </row>
    <row r="5">
      <c r="A5" s="4" t="inlineStr">
        <is>
          <t>Additions</t>
        </is>
      </c>
      <c r="B5" s="5" t="n">
        <v>14</v>
      </c>
      <c r="D5" s="5" t="n">
        <v>364</v>
      </c>
    </row>
    <row r="6">
      <c r="A6" s="4" t="inlineStr">
        <is>
          <t>Deductions</t>
        </is>
      </c>
      <c r="C6" s="5" t="n">
        <v>-1022</v>
      </c>
      <c r="D6" s="5" t="n">
        <v>-1291</v>
      </c>
    </row>
    <row r="7">
      <c r="A7" s="4" t="inlineStr">
        <is>
          <t>Ending Balance</t>
        </is>
      </c>
      <c r="B7" s="5" t="n">
        <v>3051</v>
      </c>
      <c r="C7" s="5" t="n">
        <v>3037</v>
      </c>
      <c r="D7" s="5" t="n">
        <v>4059</v>
      </c>
    </row>
    <row r="8">
      <c r="A8" s="4" t="inlineStr">
        <is>
          <t>Allowance for Doubtful Accounts [Member]</t>
        </is>
      </c>
    </row>
    <row r="9">
      <c r="A9" s="3" t="inlineStr">
        <is>
          <t>Valuation and Qualifying Accounts Disclosure [Line Items]</t>
        </is>
      </c>
    </row>
    <row r="10">
      <c r="A10" s="4" t="inlineStr">
        <is>
          <t>Beginning Balance</t>
        </is>
      </c>
      <c r="B10" s="5" t="n">
        <v>564</v>
      </c>
      <c r="C10" s="5" t="n">
        <v>564</v>
      </c>
      <c r="D10" s="5" t="n">
        <v>200</v>
      </c>
    </row>
    <row r="11">
      <c r="A11" s="4" t="inlineStr">
        <is>
          <t>Additions</t>
        </is>
      </c>
      <c r="D11" s="5" t="n">
        <v>364</v>
      </c>
    </row>
    <row r="12">
      <c r="A12" s="4" t="inlineStr">
        <is>
          <t>Ending Balance</t>
        </is>
      </c>
      <c r="B12" s="5" t="n">
        <v>564</v>
      </c>
      <c r="C12" s="5" t="n">
        <v>564</v>
      </c>
      <c r="D12" s="5" t="n">
        <v>564</v>
      </c>
    </row>
    <row r="13">
      <c r="A13" s="4" t="inlineStr">
        <is>
          <t>Valuation Allowance for Deferred Tax Assets [Member]</t>
        </is>
      </c>
    </row>
    <row r="14">
      <c r="A14" s="3" t="inlineStr">
        <is>
          <t>Valuation and Qualifying Accounts Disclosure [Line Items]</t>
        </is>
      </c>
    </row>
    <row r="15">
      <c r="A15" s="4" t="inlineStr">
        <is>
          <t>Beginning Balance</t>
        </is>
      </c>
      <c r="B15" s="5" t="n">
        <v>2473</v>
      </c>
      <c r="C15" s="5" t="n">
        <v>3495</v>
      </c>
      <c r="D15" s="5" t="n">
        <v>4786</v>
      </c>
    </row>
    <row r="16">
      <c r="A16" s="4" t="inlineStr">
        <is>
          <t>Additions</t>
        </is>
      </c>
      <c r="B16" s="5" t="n">
        <v>14</v>
      </c>
    </row>
    <row r="17">
      <c r="A17" s="4" t="inlineStr">
        <is>
          <t>Deductions</t>
        </is>
      </c>
      <c r="C17" s="5" t="n">
        <v>-1022</v>
      </c>
      <c r="D17" s="5" t="n">
        <v>-1291</v>
      </c>
    </row>
    <row r="18">
      <c r="A18" s="4" t="inlineStr">
        <is>
          <t>Ending Balance</t>
        </is>
      </c>
      <c r="B18" s="6" t="n">
        <v>2487</v>
      </c>
      <c r="C18" s="6" t="n">
        <v>2473</v>
      </c>
      <c r="D18" s="6" t="n">
        <v>34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49432</v>
      </c>
      <c r="C4" s="6" t="n">
        <v>66103</v>
      </c>
      <c r="D4" s="6" t="n">
        <v>49339</v>
      </c>
    </row>
    <row r="5">
      <c r="A5" s="4" t="inlineStr">
        <is>
          <t>Loss from discontinued operations, net of income taxes</t>
        </is>
      </c>
      <c r="D5" s="5" t="n">
        <v>-6329</v>
      </c>
    </row>
    <row r="6">
      <c r="A6" s="4" t="inlineStr">
        <is>
          <t>INCOME FROM CONTINUING OPERATIONS</t>
        </is>
      </c>
      <c r="B6" s="5" t="n">
        <v>49432</v>
      </c>
      <c r="C6" s="5" t="n">
        <v>66103</v>
      </c>
      <c r="D6" s="5" t="n">
        <v>55668</v>
      </c>
    </row>
    <row r="7">
      <c r="A7" s="3" t="inlineStr">
        <is>
          <t>Adjustments to reconcile net income to net cash flows provided by operating activities:</t>
        </is>
      </c>
    </row>
    <row r="8">
      <c r="A8" s="4" t="inlineStr">
        <is>
          <t>Depreciation expense</t>
        </is>
      </c>
      <c r="B8" s="5" t="n">
        <v>43016</v>
      </c>
      <c r="C8" s="5" t="n">
        <v>38183</v>
      </c>
      <c r="D8" s="5" t="n">
        <v>37145</v>
      </c>
    </row>
    <row r="9">
      <c r="A9" s="4" t="inlineStr">
        <is>
          <t>Deferred income taxes</t>
        </is>
      </c>
      <c r="B9" s="5" t="n">
        <v>12311</v>
      </c>
      <c r="C9" s="5" t="n">
        <v>20508</v>
      </c>
      <c r="D9" s="5" t="n">
        <v>15134</v>
      </c>
    </row>
    <row r="10">
      <c r="A10" s="4" t="inlineStr">
        <is>
          <t>(Gain) loss on dispositions of property and equipment</t>
        </is>
      </c>
      <c r="B10" s="5" t="n">
        <v>-294</v>
      </c>
      <c r="C10" s="5" t="n">
        <v>-1571</v>
      </c>
      <c r="D10" s="5" t="n">
        <v>1138</v>
      </c>
    </row>
    <row r="11">
      <c r="A11" s="4" t="inlineStr">
        <is>
          <t>Amortization of deferred financing fees</t>
        </is>
      </c>
      <c r="B11" s="5" t="n">
        <v>2349</v>
      </c>
      <c r="C11" s="5" t="n">
        <v>1611</v>
      </c>
      <c r="D11" s="5" t="n">
        <v>2746</v>
      </c>
    </row>
    <row r="12">
      <c r="A12" s="4" t="inlineStr">
        <is>
          <t>Share-based compensation expense</t>
        </is>
      </c>
      <c r="B12" s="5" t="n">
        <v>5188</v>
      </c>
      <c r="C12" s="5" t="n">
        <v>6754</v>
      </c>
      <c r="D12" s="5" t="n">
        <v>6908</v>
      </c>
    </row>
    <row r="13">
      <c r="A13" s="3" t="inlineStr">
        <is>
          <t>Changes in assets and liabilities:</t>
        </is>
      </c>
    </row>
    <row r="14">
      <c r="A14" s="4" t="inlineStr">
        <is>
          <t>Accounts receivable</t>
        </is>
      </c>
      <c r="B14" s="5" t="n">
        <v>-43963</v>
      </c>
      <c r="C14" s="5" t="n">
        <v>-19205</v>
      </c>
      <c r="D14" s="5" t="n">
        <v>44994</v>
      </c>
    </row>
    <row r="15">
      <c r="A15" s="4" t="inlineStr">
        <is>
          <t>Contract revenues in excess of billings</t>
        </is>
      </c>
      <c r="B15" s="5" t="n">
        <v>-7738</v>
      </c>
      <c r="C15" s="5" t="n">
        <v>-9546</v>
      </c>
      <c r="D15" s="5" t="n">
        <v>-4607</v>
      </c>
    </row>
    <row r="16">
      <c r="A16" s="4" t="inlineStr">
        <is>
          <t>Inventories</t>
        </is>
      </c>
      <c r="B16" s="5" t="n">
        <v>-2706</v>
      </c>
      <c r="C16" s="5" t="n">
        <v>-2383</v>
      </c>
      <c r="D16" s="5" t="n">
        <v>-1939</v>
      </c>
    </row>
    <row r="17">
      <c r="A17" s="4" t="inlineStr">
        <is>
          <t>Prepaid expenses and other current assets</t>
        </is>
      </c>
      <c r="B17" s="5" t="n">
        <v>10873</v>
      </c>
      <c r="C17" s="5" t="n">
        <v>1466</v>
      </c>
      <c r="D17" s="5" t="n">
        <v>-8539</v>
      </c>
    </row>
    <row r="18">
      <c r="A18" s="4" t="inlineStr">
        <is>
          <t>Accounts payable and accrued expenses</t>
        </is>
      </c>
      <c r="B18" s="5" t="n">
        <v>-698</v>
      </c>
      <c r="C18" s="5" t="n">
        <v>-3328</v>
      </c>
      <c r="D18" s="5" t="n">
        <v>12546</v>
      </c>
    </row>
    <row r="19">
      <c r="A19" s="4" t="inlineStr">
        <is>
          <t>Billings in excess of contract revenues</t>
        </is>
      </c>
      <c r="B19" s="5" t="n">
        <v>-17794</v>
      </c>
      <c r="C19" s="5" t="n">
        <v>-22658</v>
      </c>
      <c r="D19" s="5" t="n">
        <v>37473</v>
      </c>
    </row>
    <row r="20">
      <c r="A20" s="4" t="inlineStr">
        <is>
          <t>Other noncurrent assets and liabilities</t>
        </is>
      </c>
      <c r="B20" s="5" t="n">
        <v>-969</v>
      </c>
      <c r="C20" s="5" t="n">
        <v>3013</v>
      </c>
      <c r="D20" s="5" t="n">
        <v>3120</v>
      </c>
    </row>
    <row r="21">
      <c r="A21" s="4" t="inlineStr">
        <is>
          <t>Net cash flows provided by operating activities of continuing operations</t>
        </is>
      </c>
      <c r="B21" s="5" t="n">
        <v>49007</v>
      </c>
      <c r="C21" s="5" t="n">
        <v>78947</v>
      </c>
      <c r="D21" s="5" t="n">
        <v>201787</v>
      </c>
    </row>
    <row r="22">
      <c r="A22" s="4" t="inlineStr">
        <is>
          <t>Net cash flows used in operating activities of discontinued operations</t>
        </is>
      </c>
      <c r="D22" s="5" t="n">
        <v>-9238</v>
      </c>
    </row>
    <row r="23">
      <c r="A23" s="4" t="inlineStr">
        <is>
          <t>Cash provided by operating activities</t>
        </is>
      </c>
      <c r="B23" s="5" t="n">
        <v>49007</v>
      </c>
      <c r="C23" s="5" t="n">
        <v>78947</v>
      </c>
      <c r="D23" s="5" t="n">
        <v>192549</v>
      </c>
    </row>
    <row r="24">
      <c r="A24" s="3" t="inlineStr">
        <is>
          <t>INVESTING ACTIVITIES:</t>
        </is>
      </c>
    </row>
    <row r="25">
      <c r="A25" s="4" t="inlineStr">
        <is>
          <t>Purchases of property and equipment</t>
        </is>
      </c>
      <c r="B25" s="5" t="n">
        <v>-116658</v>
      </c>
      <c r="C25" s="5" t="n">
        <v>-47621</v>
      </c>
      <c r="D25" s="5" t="n">
        <v>-49412</v>
      </c>
    </row>
    <row r="26">
      <c r="A26" s="4" t="inlineStr">
        <is>
          <t>Proceeds from dispositions of property and equipment</t>
        </is>
      </c>
      <c r="B26" s="5" t="n">
        <v>4459</v>
      </c>
      <c r="C26" s="5" t="n">
        <v>4450</v>
      </c>
      <c r="D26" s="5" t="n">
        <v>5592</v>
      </c>
    </row>
    <row r="27">
      <c r="A27" s="4" t="inlineStr">
        <is>
          <t>Net cash flows used in investing activities of continuing operations</t>
        </is>
      </c>
      <c r="B27" s="5" t="n">
        <v>-112199</v>
      </c>
      <c r="C27" s="5" t="n">
        <v>-43171</v>
      </c>
      <c r="D27" s="5" t="n">
        <v>-43820</v>
      </c>
    </row>
    <row r="28">
      <c r="A28" s="4" t="inlineStr">
        <is>
          <t>Net cash flows provided by investing activities of discontinued operations</t>
        </is>
      </c>
      <c r="D28" s="5" t="n">
        <v>18056</v>
      </c>
    </row>
    <row r="29">
      <c r="A29" s="4" t="inlineStr">
        <is>
          <t>Cash used in investing activities</t>
        </is>
      </c>
      <c r="B29" s="5" t="n">
        <v>-112199</v>
      </c>
      <c r="C29" s="5" t="n">
        <v>-43171</v>
      </c>
      <c r="D29" s="5" t="n">
        <v>-25764</v>
      </c>
    </row>
    <row r="30">
      <c r="A30" s="3" t="inlineStr">
        <is>
          <t>FINANCING ACTIVITIES:</t>
        </is>
      </c>
    </row>
    <row r="31">
      <c r="A31" s="4" t="inlineStr">
        <is>
          <t>Repayments of debt</t>
        </is>
      </c>
      <c r="B31" s="5" t="n">
        <v>-325000</v>
      </c>
    </row>
    <row r="32">
      <c r="A32" s="4" t="inlineStr">
        <is>
          <t>Proceeds from issuance of debt</t>
        </is>
      </c>
      <c r="B32" s="5" t="n">
        <v>325000</v>
      </c>
    </row>
    <row r="33">
      <c r="A33" s="4" t="inlineStr">
        <is>
          <t>Deferred financing fees</t>
        </is>
      </c>
      <c r="B33" s="5" t="n">
        <v>-4395</v>
      </c>
      <c r="D33" s="5" t="n">
        <v>-2388</v>
      </c>
    </row>
    <row r="34">
      <c r="A34" s="4" t="inlineStr">
        <is>
          <t>Taxes paid on settlement of vested share awards</t>
        </is>
      </c>
      <c r="B34" s="5" t="n">
        <v>-3785</v>
      </c>
      <c r="C34" s="5" t="n">
        <v>-4748</v>
      </c>
      <c r="D34" s="5" t="n">
        <v>-5008</v>
      </c>
    </row>
    <row r="35">
      <c r="A35" s="4" t="inlineStr">
        <is>
          <t>Exercise of stock options and purchases from employee stock plans</t>
        </is>
      </c>
      <c r="B35" s="5" t="n">
        <v>2321</v>
      </c>
      <c r="C35" s="5" t="n">
        <v>2360</v>
      </c>
      <c r="D35" s="5" t="n">
        <v>4839</v>
      </c>
    </row>
    <row r="36">
      <c r="A36" s="4" t="inlineStr">
        <is>
          <t>Repurchase of common stock</t>
        </is>
      </c>
      <c r="C36" s="5" t="n">
        <v>-3873</v>
      </c>
    </row>
    <row r="37">
      <c r="A37" s="4" t="inlineStr">
        <is>
          <t>Repayments of revolving loans</t>
        </is>
      </c>
      <c r="D37" s="5" t="n">
        <v>-11500</v>
      </c>
    </row>
    <row r="38">
      <c r="A38" s="4" t="inlineStr">
        <is>
          <t>Net cash flows used in financing activities of continuing operations</t>
        </is>
      </c>
      <c r="B38" s="5" t="n">
        <v>-5859</v>
      </c>
      <c r="C38" s="5" t="n">
        <v>-6261</v>
      </c>
      <c r="D38" s="5" t="n">
        <v>-14057</v>
      </c>
    </row>
    <row r="39">
      <c r="A39" s="4" t="inlineStr">
        <is>
          <t>Net cash flows used in financing activities of discontinued operations</t>
        </is>
      </c>
      <c r="D39" s="5" t="n">
        <v>-191</v>
      </c>
    </row>
    <row r="40">
      <c r="A40" s="4" t="inlineStr">
        <is>
          <t>Cash used in financing activities</t>
        </is>
      </c>
      <c r="B40" s="5" t="n">
        <v>-5859</v>
      </c>
      <c r="C40" s="5" t="n">
        <v>-6261</v>
      </c>
      <c r="D40" s="5" t="n">
        <v>-14248</v>
      </c>
    </row>
    <row r="41">
      <c r="A41" s="4" t="inlineStr">
        <is>
          <t>Net (decrease) increase in cash, cash equivalents and restricted cash</t>
        </is>
      </c>
      <c r="B41" s="5" t="n">
        <v>-69051</v>
      </c>
      <c r="C41" s="5" t="n">
        <v>29515</v>
      </c>
      <c r="D41" s="5" t="n">
        <v>152537</v>
      </c>
    </row>
    <row r="42">
      <c r="A42" s="4" t="inlineStr">
        <is>
          <t>Cash, cash equivalents and restricted cash at beginning of period</t>
        </is>
      </c>
      <c r="B42" s="5" t="n">
        <v>216510</v>
      </c>
      <c r="C42" s="5" t="n">
        <v>186995</v>
      </c>
      <c r="D42" s="5" t="n">
        <v>34458</v>
      </c>
    </row>
    <row r="43">
      <c r="A43" s="4" t="inlineStr">
        <is>
          <t>Cash, cash equivalents and restricted cash at end of period</t>
        </is>
      </c>
      <c r="B43" s="5" t="n">
        <v>147459</v>
      </c>
      <c r="C43" s="5" t="n">
        <v>216510</v>
      </c>
      <c r="D43" s="5" t="n">
        <v>186995</v>
      </c>
    </row>
    <row r="44">
      <c r="A44" s="4" t="inlineStr">
        <is>
          <t>Cash and cash equivalents</t>
        </is>
      </c>
      <c r="B44" s="5" t="n">
        <v>145459</v>
      </c>
      <c r="C44" s="5" t="n">
        <v>216510</v>
      </c>
      <c r="D44" s="5" t="n">
        <v>186995</v>
      </c>
    </row>
    <row r="45">
      <c r="A45" s="4" t="inlineStr">
        <is>
          <t>Restricted cash included in other long-term assets</t>
        </is>
      </c>
      <c r="B45" s="5" t="n">
        <v>2000</v>
      </c>
    </row>
    <row r="46">
      <c r="A46" s="3" t="inlineStr">
        <is>
          <t>Supplemental Cash Flow Information</t>
        </is>
      </c>
    </row>
    <row r="47">
      <c r="A47" s="4" t="inlineStr">
        <is>
          <t>Cash paid for interest</t>
        </is>
      </c>
      <c r="B47" s="5" t="n">
        <v>22919</v>
      </c>
      <c r="C47" s="5" t="n">
        <v>26430</v>
      </c>
      <c r="D47" s="5" t="n">
        <v>24942</v>
      </c>
    </row>
    <row r="48">
      <c r="A48" s="4" t="inlineStr">
        <is>
          <t>Cash paid for income taxes</t>
        </is>
      </c>
      <c r="B48" s="5" t="n">
        <v>637</v>
      </c>
      <c r="C48" s="5" t="n">
        <v>392</v>
      </c>
      <c r="D48" s="5" t="n">
        <v>366</v>
      </c>
    </row>
    <row r="49">
      <c r="A49" s="3" t="inlineStr">
        <is>
          <t>Non-cash Investing and Financing Activities</t>
        </is>
      </c>
    </row>
    <row r="50">
      <c r="A50" s="4" t="inlineStr">
        <is>
          <t>Property and equipment purchased but not yet paid</t>
        </is>
      </c>
      <c r="B50" s="6" t="n">
        <v>7010</v>
      </c>
      <c r="C50" s="6" t="n">
        <v>6693</v>
      </c>
      <c r="D50" s="6" t="n">
        <v>64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Summary of Significant Accounting Policies</t>
        </is>
      </c>
      <c r="B4" s="4" t="inlineStr">
        <is>
          <t xml:space="preserve">1. NATURE OF BUSINESS AND SUMMARY OF SIGNIFICANT ACCOUNTING POLICIES Organization —Great Lakes Dredge &amp; Dock Corporation and its subsidiaries (the “Company” or “Great Lakes”) are in the business of marine construction, primarily dredging. The Company is the largest provider of dredging services in the United States. In addition, the Company has a long history of performing significant international projects. The mobility of the Company’s fleet enables the Company to move equipment in response to changes in demand for dredging services Principles of Consolidation and Basis of Presentation —The consolidated financial statements include the accounts of Great Lakes Dredge &amp; Dock Corporation and its majority-owned subsidiaries. All intercompany accounts and transactions are eliminated in consolidation. The equity method of accounting is used for investments in unconsolidated investees in which the Company has significant influence, but not control. Other investments, if any, are carried at cost.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Revenue and Cost Recognition on Contracts —Revenue is recognized using contract fulfillment costs incurred to date compared to total estimated costs at completion, also known as cost-to-cost, to measure progress towards completion. Additionally, the Company capitalizes certain pre-contract and pre-construction costs, and defers recognition over the life of the contract. The Company’s performance obligations are satisfied over time and revenue is recognized using the cost-to-cost method, described above. Contract modifications are changes in the scope or price (or both) of a contract that are approved by the parties to the contract. The Company recognizes a contract modification when the parties to a contract approve a modification that either creates new, or changes existing, enforceable rights and obligations of the parties to the contract. Contract modifications are routine in the performance of the Company’s contracts. In most instances, contract modifications are for services that are not distinct, and, therefore, are accounted for as part of the existing contract. Contract modifications are included in the transaction price only if it is probable that the modification estimate will not result in a significant reversal of revenu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projects, does not significantly affect results across annual reporting periods. Provisions for estimated losses on contracts in progress are made in the period in which such losses are determined. The components of costs of contract revenues include labor, equipment (including depreciation, maintenance, insurance and long-term rentals), subcontracts, fuel, supplies, short-term rentals and project overhead. Hourly labor generally is hired on a project-by-project basis. The Company is a party to numerous collective bargaining agreements in the U.S. that govern its relationships with its unionized hourly workforce. Classification of Current Assets and Liabilities —The Company includes in current assets and liabilities amounts realizable and payable in the normal course of contract completion, unless completion of such contracts extends significantly beyond one year. Cash Equivalents —The Company considers all highly liquid investments with a maturity at purchase of three months or less to be cash equivalents. Accounts Receivable —Accounts receivable represent amounts due or billable under the terms of contracts with customers, including amounts related to retainage. The Company anticipates collection of retainage generally within one year, and accordingly presents retainage as a current asset. The Company provides an allowance for estimated uncollectible accounts receivable based on historical and expected losses and when events or conditions indicate that amounts outstanding are not recoverable. Inventories —Inventories consist of pipe and spare parts used in the Company’s dredging operations. Pipe and spare parts are purchased in large quantities; therefore, a certain amount of pipe and spare part inventories is not anticipated to be used within the current year and is classified as long-term. Spare part inventories are stated at weighted average historical cost, and are charged to expense when used in operations. Pipe inventory is recorded at cost and amortized to expense over the period of its use. Property and Equipment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
Class
Useful Life (years)
Buildings and improvements
10
Furniture and fixtures
5-10
Vehicles, dozers, and other light operating equipment and systems
3-5
Heavy operating equipment (dredges and barges)
10-30 Leasehold improvements are amortized over the shorter of their remaining useful lives or the remaining terms of the leases. Goodwill —Goodwill represents the excess of acquisition cost over fair value of the net assets acquired.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 When conducting the annual impairment test for goodwill, the Company can choose to assess qualitative factors to determine whether it is more likely than not the fair value of the reporting unit is below its carrying value. If a qualitative assessment determines an impairment is more likely than not, the Company is required to perform a quantitative impairment test. Otherwise, no further analysis is required. The Company also may elect to forego this step and just perform the quantitative impairment test. The Company has one operating segment which is also the Company’s one reportable segment and reporting unit of which the Company tests goodwill for impairment. In the current year, the Company elected to perform a qualitative goodwill impairment test in accordance with ASC 350-20. The Company performed its most recent annual test of impairment as of July 1, 2021 with no indication of impairment as of the test date. As of the test date, the Company determined that it is not more likely than not that the fair value of the reporting unit is less than its carrying amount. The Company has documented the qualitative considerations and determinations to support this conclusion. The Company will perform its next scheduled annual test of goodwill in the third quarter of 2022 should no triggering events occur which would require a test prior to the next annual test. Long-Lived Assets —Long-lived assets are comprised of property and equipment subject to amortization.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No triggering events were identified in 2021 or 2020. If long-lived assets are to be disposed, depreciation is discontinued, if applicable, and the assets are reclassified as held for sale at the lower of their carrying amounts or fair values less estimated costs to sell. Self-insurance Reserves —The Com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 Income Taxes —The provision for income taxes includes federal, foreign, and state income taxes currently payabl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Refer to Note 8, Income Taxes. Hedging Instruments —At times, the Company designates certain derivative contracts as a cash flow hedge as defined by GAAP. Accordingly, the Company formally documents, at the inception of each hedge, all relationships between hedging instruments and hedged items, as well as its risk-management objective and strategy for undertaking hedge transactions. This process includes linking all derivatives to highly-probable forecasted transactions. 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 Recent Accounting Pronouncements — In January 2021, the Financial Accounting Standards Board (“FASB”) amended ASU No. 2020-04 (“ASU 2020-04”) into ASU No. 2021-01 (“ASU 2021-01”), Reference Rate Reform (Topic 848): Facilitation of the Effects of Reference Rate Reform on Financial Reporting. The amendment provides optional expedients and exceptions to applying the guidance on contract modifications, hedge accounting and other transactions to simplify the accounting for transitioning from the London Interbank Offered Rate (“LIBOR”), and other interbank offered rates expected to be discontinued, to alternative reference rates. The guidance in this update was effective upon its issuance; if elected, it is to be applied prospectively through December 31, 2022. The Company is currently evaluating the effect the potential adoption of this ASU will have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01:16Z</dcterms:created>
  <dcterms:modified xmlns:dcterms="http://purl.org/dc/terms/" xmlns:xsi="http://www.w3.org/2001/XMLSchema-instance" xsi:type="dcterms:W3CDTF">2022-02-23T21:01:16Z</dcterms:modified>
</cp:coreProperties>
</file>